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Expenses and Other Curr" sheetId="14" state="visible" r:id="rId14"/>
    <sheet xmlns:r="http://schemas.openxmlformats.org/officeDocument/2006/relationships" name="Revolving Line of Cred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s" sheetId="18" state="visible" r:id="rId18"/>
    <sheet xmlns:r="http://schemas.openxmlformats.org/officeDocument/2006/relationships" name="Common Stock and Share-Based Co" sheetId="19" state="visible" r:id="rId19"/>
    <sheet xmlns:r="http://schemas.openxmlformats.org/officeDocument/2006/relationships" name="Employee Retirement Plans and P" sheetId="20" state="visible" r:id="rId20"/>
    <sheet xmlns:r="http://schemas.openxmlformats.org/officeDocument/2006/relationships" name="Net Income per Share" sheetId="21" state="visible" r:id="rId21"/>
    <sheet xmlns:r="http://schemas.openxmlformats.org/officeDocument/2006/relationships" name="Accumulated Other Comprehensive" sheetId="22" state="visible" r:id="rId22"/>
    <sheet xmlns:r="http://schemas.openxmlformats.org/officeDocument/2006/relationships" name="Valuation and Qualifying Accoun" sheetId="23" state="visible" r:id="rId23"/>
    <sheet xmlns:r="http://schemas.openxmlformats.org/officeDocument/2006/relationships" name="Subsequent Events" sheetId="24" state="visible" r:id="rId24"/>
    <sheet xmlns:r="http://schemas.openxmlformats.org/officeDocument/2006/relationships" name="Quarterly Results (Unaudite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Prepaid Expenses and Other Cu29" sheetId="29" state="visible" r:id="rId29"/>
    <sheet xmlns:r="http://schemas.openxmlformats.org/officeDocument/2006/relationships" name="Property, Plant and Equipment (" sheetId="30" state="visible" r:id="rId30"/>
    <sheet xmlns:r="http://schemas.openxmlformats.org/officeDocument/2006/relationships" name="Accrued Expenses and Other Cu31"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mmon Stock and Share-Based 34" sheetId="34" state="visible" r:id="rId34"/>
    <sheet xmlns:r="http://schemas.openxmlformats.org/officeDocument/2006/relationships" name="Employee Retirement Plans and35" sheetId="35" state="visible" r:id="rId35"/>
    <sheet xmlns:r="http://schemas.openxmlformats.org/officeDocument/2006/relationships" name="Net Income per Share (Tables)" sheetId="36" state="visible" r:id="rId36"/>
    <sheet xmlns:r="http://schemas.openxmlformats.org/officeDocument/2006/relationships" name="Accumulated Other Comprehensi37" sheetId="37" state="visible" r:id="rId37"/>
    <sheet xmlns:r="http://schemas.openxmlformats.org/officeDocument/2006/relationships" name="Valuation and Qualifying Acco38" sheetId="38" state="visible" r:id="rId38"/>
    <sheet xmlns:r="http://schemas.openxmlformats.org/officeDocument/2006/relationships" name="Quarterly Results (Unaudited) (" sheetId="39" state="visible" r:id="rId39"/>
    <sheet xmlns:r="http://schemas.openxmlformats.org/officeDocument/2006/relationships" name="Summary of Significant Accoun40" sheetId="40" state="visible" r:id="rId40"/>
    <sheet xmlns:r="http://schemas.openxmlformats.org/officeDocument/2006/relationships" name="Estimated Useful Lives (Detail)" sheetId="41" state="visible" r:id="rId41"/>
    <sheet xmlns:r="http://schemas.openxmlformats.org/officeDocument/2006/relationships" name="Components of Inventories (Deta" sheetId="42" state="visible" r:id="rId42"/>
    <sheet xmlns:r="http://schemas.openxmlformats.org/officeDocument/2006/relationships" name="Summary of Prepaid Expenses and" sheetId="43" state="visible" r:id="rId43"/>
    <sheet xmlns:r="http://schemas.openxmlformats.org/officeDocument/2006/relationships" name="Summary of Property, Plant and " sheetId="44" state="visible" r:id="rId44"/>
    <sheet xmlns:r="http://schemas.openxmlformats.org/officeDocument/2006/relationships" name="Property, Plant and Equipment -" sheetId="45" state="visible" r:id="rId45"/>
    <sheet xmlns:r="http://schemas.openxmlformats.org/officeDocument/2006/relationships" name="Goodwill - Additional Informati" sheetId="46" state="visible" r:id="rId46"/>
    <sheet xmlns:r="http://schemas.openxmlformats.org/officeDocument/2006/relationships" name="Summary of Accrued Expenses and" sheetId="47" state="visible" r:id="rId47"/>
    <sheet xmlns:r="http://schemas.openxmlformats.org/officeDocument/2006/relationships" name="Revolving Line of Credit - Addi" sheetId="48" state="visible" r:id="rId48"/>
    <sheet xmlns:r="http://schemas.openxmlformats.org/officeDocument/2006/relationships" name="Significant Components of Provi" sheetId="49" state="visible" r:id="rId49"/>
    <sheet xmlns:r="http://schemas.openxmlformats.org/officeDocument/2006/relationships" name="Reconciliations to Statutory Ra" sheetId="50" state="visible" r:id="rId50"/>
    <sheet xmlns:r="http://schemas.openxmlformats.org/officeDocument/2006/relationships" name="Significant Components of Compa" sheetId="51" state="visible" r:id="rId51"/>
    <sheet xmlns:r="http://schemas.openxmlformats.org/officeDocument/2006/relationships" name="Income Taxes - Additional Infor" sheetId="52" state="visible" r:id="rId52"/>
    <sheet xmlns:r="http://schemas.openxmlformats.org/officeDocument/2006/relationships" name="Reconciliation of Unrecognized " sheetId="53" state="visible" r:id="rId53"/>
    <sheet xmlns:r="http://schemas.openxmlformats.org/officeDocument/2006/relationships" name="Non-cancelable Contractual Obli" sheetId="54" state="visible" r:id="rId54"/>
    <sheet xmlns:r="http://schemas.openxmlformats.org/officeDocument/2006/relationships" name="Commitments and Contingencies -" sheetId="55" state="visible" r:id="rId55"/>
    <sheet xmlns:r="http://schemas.openxmlformats.org/officeDocument/2006/relationships" name="Fair Value Measures - Additiona" sheetId="56" state="visible" r:id="rId56"/>
    <sheet xmlns:r="http://schemas.openxmlformats.org/officeDocument/2006/relationships" name="Common Stock and Share-Based 57" sheetId="57" state="visible" r:id="rId57"/>
    <sheet xmlns:r="http://schemas.openxmlformats.org/officeDocument/2006/relationships" name="Summary of Stock Options under " sheetId="58" state="visible" r:id="rId58"/>
    <sheet xmlns:r="http://schemas.openxmlformats.org/officeDocument/2006/relationships" name="Stock-Based Compensation Expens" sheetId="59" state="visible" r:id="rId59"/>
    <sheet xmlns:r="http://schemas.openxmlformats.org/officeDocument/2006/relationships" name="Weighted Average Assumptions us" sheetId="60" state="visible" r:id="rId60"/>
    <sheet xmlns:r="http://schemas.openxmlformats.org/officeDocument/2006/relationships" name="Summary of Estimated Future Ann" sheetId="61" state="visible" r:id="rId61"/>
    <sheet xmlns:r="http://schemas.openxmlformats.org/officeDocument/2006/relationships" name="Summary of Vesting Activities f" sheetId="62" state="visible" r:id="rId62"/>
    <sheet xmlns:r="http://schemas.openxmlformats.org/officeDocument/2006/relationships" name="Stock Repurchases (Detail)" sheetId="63" state="visible" r:id="rId63"/>
    <sheet xmlns:r="http://schemas.openxmlformats.org/officeDocument/2006/relationships" name="Employee Retirement Plans and64" sheetId="64" state="visible" r:id="rId64"/>
    <sheet xmlns:r="http://schemas.openxmlformats.org/officeDocument/2006/relationships" name="Funded Status of Local 1199 Pen" sheetId="65" state="visible" r:id="rId65"/>
    <sheet xmlns:r="http://schemas.openxmlformats.org/officeDocument/2006/relationships" name="Local 1199 Plan's Weighted-Aver" sheetId="66" state="visible" r:id="rId66"/>
    <sheet xmlns:r="http://schemas.openxmlformats.org/officeDocument/2006/relationships" name="Computation of Earnings Per Sha" sheetId="67" state="visible" r:id="rId67"/>
    <sheet xmlns:r="http://schemas.openxmlformats.org/officeDocument/2006/relationships" name="Computation of Earnings Per S68" sheetId="68" state="visible" r:id="rId68"/>
    <sheet xmlns:r="http://schemas.openxmlformats.org/officeDocument/2006/relationships" name="Computation of Diluted Net Inco" sheetId="69" state="visible" r:id="rId69"/>
    <sheet xmlns:r="http://schemas.openxmlformats.org/officeDocument/2006/relationships" name="Net Income per Share - Addition" sheetId="70" state="visible" r:id="rId70"/>
    <sheet xmlns:r="http://schemas.openxmlformats.org/officeDocument/2006/relationships" name="Changes in Accumulated Other Co" sheetId="71" state="visible" r:id="rId71"/>
    <sheet xmlns:r="http://schemas.openxmlformats.org/officeDocument/2006/relationships" name="Changes in Accumulated Other 72" sheetId="72" state="visible" r:id="rId72"/>
    <sheet xmlns:r="http://schemas.openxmlformats.org/officeDocument/2006/relationships" name="Summary of Valuation and Qualif" sheetId="73" state="visible" r:id="rId73"/>
    <sheet xmlns:r="http://schemas.openxmlformats.org/officeDocument/2006/relationships" name="Subsequent Events - Additional " sheetId="74" state="visible" r:id="rId74"/>
    <sheet xmlns:r="http://schemas.openxmlformats.org/officeDocument/2006/relationships" name="Quarterly Results (Detail)" sheetId="75" state="visible" r:id="rId75"/>
    <sheet xmlns:r="http://schemas.openxmlformats.org/officeDocument/2006/relationships" name="Quarterly Results (Parenthetica" sheetId="76" state="visible" r:id="rId76"/>
  </sheets>
  <definedNames/>
  <calcPr calcId="124519" fullCalcOnLoad="1"/>
</workbook>
</file>

<file path=xl/sharedStrings.xml><?xml version="1.0" encoding="utf-8"?>
<sst xmlns="http://schemas.openxmlformats.org/spreadsheetml/2006/main" uniqueCount="809">
  <si>
    <t>Document and Entity Information - USD ($)</t>
  </si>
  <si>
    <t>12 Months Ended</t>
  </si>
  <si>
    <t>Dec. 30, 2017</t>
  </si>
  <si>
    <t>Feb. 16, 2018</t>
  </si>
  <si>
    <t>Jul. 01, 2017</t>
  </si>
  <si>
    <t>Document Information [Line Items]</t>
  </si>
  <si>
    <t>Document Type</t>
  </si>
  <si>
    <t>10-K</t>
  </si>
  <si>
    <t>Amendment Flag</t>
  </si>
  <si>
    <t>false</t>
  </si>
  <si>
    <t>Document Period End Date</t>
  </si>
  <si>
    <t>Dec. 30,
		2017</t>
  </si>
  <si>
    <t>Document Fiscal Year Focus</t>
  </si>
  <si>
    <t>Document Fiscal Period Focus</t>
  </si>
  <si>
    <t>FY</t>
  </si>
  <si>
    <t>Trading Symbol</t>
  </si>
  <si>
    <t>SAM</t>
  </si>
  <si>
    <t>Entity Registrant Name</t>
  </si>
  <si>
    <t>BOSTON BEER CO INC</t>
  </si>
  <si>
    <t>Entity Central Index Key</t>
  </si>
  <si>
    <t>Current Fiscal Year End Date</t>
  </si>
  <si>
    <t>--12-30</t>
  </si>
  <si>
    <t>Entity Well-known Seasoned Issuer</t>
  </si>
  <si>
    <t>No</t>
  </si>
  <si>
    <t>Entity Current Reporting Status</t>
  </si>
  <si>
    <t>Yes</t>
  </si>
  <si>
    <t>Entity Voluntary Filers</t>
  </si>
  <si>
    <t>Entity Filer Category</t>
  </si>
  <si>
    <t>Large Accelerated Filer</t>
  </si>
  <si>
    <t>Entity Public Float</t>
  </si>
  <si>
    <t>Common Class A</t>
  </si>
  <si>
    <t>Entity Common Stock, Shares Outstanding</t>
  </si>
  <si>
    <t>Common Class B</t>
  </si>
  <si>
    <t>Consolidated Balance Sheets - USD ($) $ in Thousands</t>
  </si>
  <si>
    <t>Dec. 31, 2016</t>
  </si>
  <si>
    <t>Current Assets:</t>
  </si>
  <si>
    <t>Cash and cash equivalents</t>
  </si>
  <si>
    <t>Accounts receivable</t>
  </si>
  <si>
    <t>Inventories</t>
  </si>
  <si>
    <t>Prepaid expenses and other current assets</t>
  </si>
  <si>
    <t>Income tax receivable</t>
  </si>
  <si>
    <t>Total current assets</t>
  </si>
  <si>
    <t>Property, plant and equipment, net</t>
  </si>
  <si>
    <t>Other assets</t>
  </si>
  <si>
    <t>Goodwill</t>
  </si>
  <si>
    <t>Total assets</t>
  </si>
  <si>
    <t>Current Liabilities:</t>
  </si>
  <si>
    <t>Accounts payable</t>
  </si>
  <si>
    <t>Accrued expenses and other current liabilities</t>
  </si>
  <si>
    <t>Total current liabilities</t>
  </si>
  <si>
    <t>Deferred income taxes</t>
  </si>
  <si>
    <t>Other liabilities</t>
  </si>
  <si>
    <t>Total liabilities</t>
  </si>
  <si>
    <t>Commitments and Contingencies (See Note J)</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Comprehensive Income - USD ($) shares in Thousands, $ in Thousands</t>
  </si>
  <si>
    <t>Dec. 26, 2015</t>
  </si>
  <si>
    <t>Revenue</t>
  </si>
  <si>
    <t>Less excise taxes</t>
  </si>
  <si>
    <t>Net revenue</t>
  </si>
  <si>
    <t>Cost of goods sold</t>
  </si>
  <si>
    <t>Gross profit</t>
  </si>
  <si>
    <t>Advertising, promotional and selling expenses</t>
  </si>
  <si>
    <t>General and administrative expenses</t>
  </si>
  <si>
    <t>Impairment (gain on sale) of assets, net</t>
  </si>
  <si>
    <t>Total operating expenses</t>
  </si>
  <si>
    <t>Operating income</t>
  </si>
  <si>
    <t>Interest income</t>
  </si>
  <si>
    <t>Other expense, net</t>
  </si>
  <si>
    <t>Total other income (expense), net</t>
  </si>
  <si>
    <t>Income before provision for income tax</t>
  </si>
  <si>
    <t>Provision for income taxes</t>
  </si>
  <si>
    <t>Net income</t>
  </si>
  <si>
    <t>Net income per common share - basic</t>
  </si>
  <si>
    <t>Net income per common share - diluted</t>
  </si>
  <si>
    <t>Weighted-average number of common shares - diluted</t>
  </si>
  <si>
    <t>Other comprehensive (loss) income, net of tax:</t>
  </si>
  <si>
    <t>Currency translation adjustment</t>
  </si>
  <si>
    <t>Defined benefit plans liability adjustment</t>
  </si>
  <si>
    <t>Total other comprehensive (loss) income, net of tax:</t>
  </si>
  <si>
    <t>Comprehensive income</t>
  </si>
  <si>
    <t>Weighted-average number of common shares - basic</t>
  </si>
  <si>
    <t>[1]</t>
  </si>
  <si>
    <t>Change in Class B Common Stock resulted from the conversion of 125,000 shares to Class A Common Stock on November 4, 2016, 45,000 shares to Class A Common Stock on November 30, 2016, 100,000 shares to Class A Common Stock on March 7, 2017, and 79,000 shares to Class A Common Stock on October 31, 2017 with the ending number of shares reflecting the weighted average for the period.</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in shares) at Dec. 27, 2014</t>
  </si>
  <si>
    <t>Balance at Dec. 27, 2014</t>
  </si>
  <si>
    <t>Stock options exercised and restricted shares activities, including tax benefit (in shares)</t>
  </si>
  <si>
    <t>Stock options exercised and restricted shares activities, including tax benefit</t>
  </si>
  <si>
    <t>Stock-based compensation expense</t>
  </si>
  <si>
    <t>Repurchase of Class A Common Stock (in shares)</t>
  </si>
  <si>
    <t>Repurchase of Class A Common Stock</t>
  </si>
  <si>
    <t>Conversion from Class B to Class A (in shares)</t>
  </si>
  <si>
    <t>Conversion from Class B to Class A</t>
  </si>
  <si>
    <t>Defined benefit plans liability adjustment, net of tax</t>
  </si>
  <si>
    <t>Balance (in shares) at Dec. 26, 2015</t>
  </si>
  <si>
    <t>Balance at Dec. 26, 2015</t>
  </si>
  <si>
    <t>Balance (in shares) at Dec. 31, 2016</t>
  </si>
  <si>
    <t>Balance at Dec. 31, 2016</t>
  </si>
  <si>
    <t>Balance (in shares) at Dec. 30, 2017</t>
  </si>
  <si>
    <t>Balance at Dec. 30, 2017</t>
  </si>
  <si>
    <t>Consolidated Statements of Stockholders' Equity (Parenthetical) - USD ($) $ in Thousands</t>
  </si>
  <si>
    <t>Stock options exercised and restricted shares activities, tax benefit</t>
  </si>
  <si>
    <t>Defined benefit plans liability adjustment, tax</t>
  </si>
  <si>
    <t>Consolidated Statements of Cash Flows - USD ($) $ in Thousands</t>
  </si>
  <si>
    <t>Cash flows provided by operating activities:</t>
  </si>
  <si>
    <t>Adjustments to reconcile net income to net cash provided by operating activities:</t>
  </si>
  <si>
    <t>Depreciation and amortization</t>
  </si>
  <si>
    <t>Impairment of assets</t>
  </si>
  <si>
    <t>Loss on disposal of property, plant and equipment</t>
  </si>
  <si>
    <t>Gain on sale of property, plant and equipment</t>
  </si>
  <si>
    <t>Bad debt (recovery) expense</t>
  </si>
  <si>
    <t>Excess tax benefit from stock-based compensation arrangements</t>
  </si>
  <si>
    <t>Changes in operating assets and liabilities:</t>
  </si>
  <si>
    <t>Prepaid expenses, income tax receivable and other assets</t>
  </si>
  <si>
    <t>Accrued expenses and taxes and other current liabilities</t>
  </si>
  <si>
    <t>Net cash provided by operating activities</t>
  </si>
  <si>
    <t>Cash flows used in investing activities:</t>
  </si>
  <si>
    <t>Purchases of property, plant and equipment</t>
  </si>
  <si>
    <t>Proceeds from sale of property, plant and equipment</t>
  </si>
  <si>
    <t>Cash paid for intangible assets</t>
  </si>
  <si>
    <t>Change in restricted cash</t>
  </si>
  <si>
    <t>Net cash used in investing activities</t>
  </si>
  <si>
    <t>Cash flows used in financing activities:</t>
  </si>
  <si>
    <t>Proceeds from exercise of stock options</t>
  </si>
  <si>
    <t>Cash paid on note payable and capital lease</t>
  </si>
  <si>
    <t>Net proceeds from sale of investment shares</t>
  </si>
  <si>
    <t>Net cash used in financing activities</t>
  </si>
  <si>
    <t>Change in cash and cash equivalents</t>
  </si>
  <si>
    <t>Cash and cash equivalents at beginning of year</t>
  </si>
  <si>
    <t>Cash and cash equivalents at end of period</t>
  </si>
  <si>
    <t>Supplemental disclosure of cash flow information:</t>
  </si>
  <si>
    <t>Income taxes paid</t>
  </si>
  <si>
    <t>Income taxes refunded</t>
  </si>
  <si>
    <t>(Decrease) Increase in accounts payable for repurchase of Class A Common Stock</t>
  </si>
  <si>
    <t>(Decrease) Increase in accounts payable for purchase of property, plant and equipment</t>
  </si>
  <si>
    <t>Organization and Basis of Presentation</t>
  </si>
  <si>
    <t>A. Organization and Basis of Presentation
The Boston Beer Company, Inc. and certain subsidiaries (the
“Company”) are engaged in the business of selling
alcohol beverages throughout the United States and in selected
international markets, under the trade names “The Boston Beer
Company,” “Twisted Tea Brewing Company,”
“Angry Orchard Cider Company,” “Hard Seltzer
Beverage Company,” Traveler Beer Co. ® ® ® ®</t>
  </si>
  <si>
    <t>Summary of Significant Accounting Policies</t>
  </si>
  <si>
    <t>B. Summary of Significant Accounting Policies
Fiscal Year
The Company’s fiscal year is a fifty-two fifty-two fifty-two
Principles of Consolidation
The accompanying consolidated financial statements include the
accounts of the Company and its subsidiaries, all of which are
wholly-owned.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Equivalents and Restricted Cash
Cash and cash equivalents at December 30, 2017 and
December 31, 2016 included cash on-hand
The Company has restricted cash associated with a term note
agreement with Bank of America that was required by the
Commonwealth of Pennsylvania to fund economic development at the
Company’s Pennsylvania Brewery. The restricted cash subject
to this agreement amounted to $340,000 and $400,000 at
December 30, 2017 and December 31, 2016, respectively,
and is included in other assets on the Company’s Consolidated
Balance Sheets.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0, 2017 and December 31, 2016 are adequate, but
actual write-offs could exceed the recorded allowance.
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30, 2017, the Company’s cash and cash
equivalents were invested in investment-grade, highly-liquid U.S.
government agency corporate money market accounts.
The Company sells primarily to a network of independent wholesalers
in the United States and to a network of foreign wholesalers,
importers or other agencies (collectively referred to as
“Distributors”). In 2017, 2016 and 2015,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30, 2017 and December 31, 2016 that were in
excess of 10% of the gross accounts receivable balance on those
dates. No individual customers represented more than 10% of the
Company’s revenues during fiscal years 2017, 2016, and
2015.
Financial Instruments and Fair Value of Financial
Instruments
The Company’s primary financial instruments consisted of cash
equivalents, accounts receivable, accounts payable and accrued
expenses at December 30, 2017 and December 31, 2016. The
Company determines the fair value of its financial assets and
liabilities in accordance with Financial Accounting Standards Board
(“FASB”) Accounting Standards Codification
(“ASC”) Topic 820, Fair Value Measurements and
Disclosures
Inventories and Provision for Excess or Expired
Inventory
Inventories consist of raw materials, work in process and finished
goods. Raw materials, which principally consist of hops, malt,
apple juice, other brewing materials and packaging, are stated at
the lower of cost (first-in, first-out on-hand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provide for losses on its inventory.
Provision for excess or expired inventory included in cost of goods
sold was $5.8 million, $4.5 million, and
$4.0 million in fiscal years 2017, 2016, and 2015,
respectively.
Property, Plant and Equipment
Property, plant, and equipment are stated at cost.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
The carrying value of property, plant and equipment, net of
accumulated depreciation, at December 30, 2017 was
$384.2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2.5 million, $0.7 million and
$0.3 million in fiscal years 2017, 2016 and 2015,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was realizable as of
December 30, 2017 and December 31, 2016.
Segment Reporting
Previously, the Company consisted of two operating segments that
each produced and sold alcohol beverages. The first being the
Boston Beer Company operating segment comprised of the
Company’s Samuel Adams, Twisted Tea, Angry Orchard and Truly
Spiked &amp; Sparkling brands and the second being the A&amp;S
Brewing operating segment comprised of The Traveler Beer Company,
Coney Island Brewing Company, Angel City Brewing Company and
Concrete Beach Brewing Company.
In 2016, sales from A&amp;S brands were less than 5% of net
revenues and in 2015, sales from A&amp;S brands were less than 7%
of net revenues.
In 2017, the Company consolidated the A&amp;S Brewing operating
segment into the Boston Beer Company operating segment. The
rationale for this change in operating segments was mainly driven
by the departure of Alan Newman, Head of A&amp;S Brewing, who left
the Company at the end of 2016. Upon Mr. Newman’s
departure, the A&amp;S Brewing brands reporting structure changed
to be in line with the Company’s Samuel Adams, Twisted Tea,
Angry Orchard and Truly Spiked &amp; Sparkling brands.
Additionally, all brands sell predominantly low alcohol beverages,
which are sold to the same types of customers in similar size
quantities, at similar price points and through substantially the
same channels of distribution. These beverages are manufactured
using similar production processes, have comparable alcohol content
and generally fall under the same regulatory environment.
Goodwill and Intangible Assets
The Company does not amortize goodwill and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30, 2017 and December 31,
2016. As of December 30, 2017 and December 31, 2016,
goodwill amounted to $3.7 million. As of December 30,
2017 and December 31, 2016, intangible assets amounted to
$2.0 million and were included in other assets in the
accompanying consolidated balance sheets.
Refundable Deposits on Kegs and Pallets
The Company distributes its draft beer in kegs and packaged beer
primarily in glass bottles and cans and such kegs, bottles and can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 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30, 2017, the Company decreased its liability
for refundable deposits, gross property, plant and equipment and
related accumulated depreciation by $1.0 million,
$1.0 million and $1.0 million, respectively. For the year
ended December 31, 2016, the Company decreased its liability
for refundable deposits, gross property, plant and equipment and
related accumulated depreciation by $1.1 million,
$1.4 million and $1.4 million, respectively. As of
December 30, 2017, and December 31, 2016, the
Company’s balance sheet includes $12.9 million and
$14.3 million, respectively, in refundable deposits on kegs
and pallets and $5.9 million and $12.0 million,
respectively, in kegs, net of accumulated depreciation.
Income Taxes
Income tax expense was $17.1 million, $49.8 million and
$56.6 million in fiscal years 2017, 2016 and 2015,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
Revenue Recognition and Classification of Customer Programs
and Incentives
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As of December 30, 2017 and December 31, 2016, the
Company has deferred $5.5 million and $5.4 million, in
revenue related to product shipped prior to these dates. These
amounts are included in accrued expenses and other current
liabilities in the accompanying consolidated balance sheets.
The Company is committed to maintaining the freshness of the
product in the market. In certain circumstances and with the
Company’s approval, the Company accepts and destroys stale
beer that is returned by Distributors. The Company generally
credits approximately fifty percent of the distributor’s cost
of the beer that has passed its expiration date for freshness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estimated reserve which would impact revenue. As of
December 30, 2017 and December 31, 2016, the stale beer
reserve was $3.0 million and $5.2 million, respectively.
These amounts are included in accrued expenses and other current
liabilities in the accompanying consolidated balance sheet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Customer Payments and Incentives,
Customer promotional discount programs are entered into with
Distributors for certain periods of time. Amounts paid to
Distributors in connection with these programs in fiscal years
2017, 2016 and 2015 were $30.2 million, $33.2 million and
$33.2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incentives and other payments are made primarily to
Distributors based upon performance of certain marketing and
advertising activities. Depending on applicable state laws and
regulations, these activities promoting the Company’s
products may include, but are not limited to point-of-sale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
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The Company is currently under audit
for the years 2015, 2016 and 2017. Individual states also impose
excise taxes on alcohol beverages in varying amounts. The Company
calculates its excise tax expense based upon units shipped and on
its understanding of the applicable excise tax laws.
Cost of Goods Sold
The following expenses are included in cost of goods sold: raw
material costs, packaging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
Shipping Costs
Costs incurred for the shipping of products to customers are
included in advertising, promotional and selling expenses in the
accompanying consolidated statements of comprehensive income. The
Company incurred shipping costs of $45.3 million,
$49.2 million, and $62.2 million in fiscal years 2017,
2016, and 2015, respectively.
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brand and sales support
workforce, promotional activity expenses, shipping costs related to
shipments of finished goods from manufacturing locations to
distributor locations and point-of-sale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
General and Administrative Expenses
The following expenses are included in general and administrative
expenses in the accompanying consolidated statements of
comprehensive income: general and administrative salary and benefit
expenses, insurance costs, professional service fees, rent and
utility expenses, meals, travel and entertainment expenses for
general and administrative employees, and other general and
administrative overhead costs.
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with the exception of the 2008 and
2016 stock option grants to the Company’s Chief Executive
Officer, which is considered to be a market-based award and was
valued utilizing the Monte Carlo Simulation pricing model, which
calculates multiple potential outcomes for an award and establishes
fair value based on the most likely outcome.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L for
further discussion of the application of the option-pricing
models.
In addition, an estimated pre-vesting
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
Accounting Pronouncements Recently Adopted
In March 2016, the FASB issued ASU No. 2016-09, Stock
Compensation (Topic 718), Improvements to Employee Share-Based
Payment Accounting 2016-09 2016-09, 2016-09, fifty-two
In November 2015, the FASB issued ASU No. 2015-17, Balance Sheet
Classification of Deferred Taxes 2015-17
Accounting Pronouncements Not Yet Effective
In May 2014, the FASB issued ASU No. 2014-09, Revenue from
Contracts with Customers (Topic 606) 2014-09 2014-09 2014-09 No. 2015-14, Revenue from
Contracts with Customers (Topic 606): Deferral of the Effective
Date 2015-14 2014-09 2014-09 2014-09
In February 2016, the FASB issued ASU No. 2016-02, Leases (Topic
842) 2016-02</t>
  </si>
  <si>
    <t>C. Inventories
Inventories consisted of the following:
December 30, December 31,
(in
thousands)
Current inventory:
Raw materials $ 33,086 $ 35,314
Work in process 6,826 8,131
Finished goods 10,739 9,054
Total current inventory 50,651 52,499
Long term inventory 9,905 6,316
Total inventory $ 60,556 $ 58,815</t>
  </si>
  <si>
    <t>Prepaid Expenses and Other Current Assets</t>
  </si>
  <si>
    <t>D. Prepaid Expenses and Other Current Assets
Prepaid expenses and other current assets consisted of the
following:
December 30,
December 31,
2017 2016
(in
thousands)
Prepaid advertising, promotional and selling $ 3,328 $ 119
Prepaid malt and barley 1,819 1,644
Excise and other tax receivables 1,651 1,637
Supplier rebates 1,464 1,158
Prepaid insurance 1,055 1,144
Insurance cash surrender value
— 1,254
Other 1,378 1,775
$ 10,695 $ 8,731</t>
  </si>
  <si>
    <t>Property, Plant and Equipment</t>
  </si>
  <si>
    <t>E. Property, Plant and Equipment
Property, plant and equipment consisted of the following:
December 30,
December 31,
2017 2016
(in
thousands)
Machinery and plant equipment $ 438,925 $ 420,486
Kegs 69,049 70,024
Land 22,295 22,295
Building and building improvements 112,912 112,508
Office equipment and furniture 24,307 22,412
Leasehold improvements 16,660 14,147
684,148 661,872
Less accumulated depreciation (299,868 ) (253,461 )
$ 384,280 $ 408,411
The Company recorded depreciation expense related to these assets
of $51.2 million, $49.3 million, and $43.4 million,
in fiscal years 2017, 2016, and 2015, respectively.
Impairment of Assets
The Company evaluates its assets for impairment when events
indicate that an asset or asset group may have suffered impairment.
During 2017, 2016, and 2015, the Company recorded impairment
charges of $2.5 million, $0.7 million, and
$0.3 million, respectively.
Gain on Sale of Assets
During 2016, the Company recognized a $1.0 million gain on the
sale of land owned in Freetown, Massachusetts.</t>
  </si>
  <si>
    <t>F. Goodwill
Goodwill represents the excess of the purchase price of the
Company-owned breweries over the fair value of the net assets
acquired upon the completion of the acquisitions. As of
December 30, 2017 and December 31, 2016, goodwill
amounted to $3.7 million.</t>
  </si>
  <si>
    <t>Accrued Expenses and Other Current Liabilities</t>
  </si>
  <si>
    <t>G. Accrued Expenses and Other Current Liabilities
Accrued expenses and other current liabilities consisted of the
following:
December 30,
December 31,
2017 2016
(in thousands)
Employee wages, benefits and reimbursements $ 16,275 $ 14,116
Accrued deposits 14,224 15,814
Advertising, promotional and selling expenses 13,605 8,562
Deferred revenue 5,472 5,381
Accrued stale beer 3,023 5,226
Accrued excise taxes 2,015 2,255
Accrued sales and use tax 1,873 2,437
Accrued freight 1,518 1,402
Other accrued liabilities 5,612 5,741
$ 63,617 $ 60,934</t>
  </si>
  <si>
    <t>Revolving Line of Credit</t>
  </si>
  <si>
    <t>H. Revolving Line of Credit
The Company has a credit facility in place that provides for a
$150.0 million revolving line of credit which has a term not
scheduled to expire until March 31, 2019. The Company may
elect an interest rate for borrowings under the credit facility
based on either (i) the Alternative Prime Rate (4.5% at
December 30, 2017) or (ii) the applicable LIBOR rate
(1.49% at December 30, 2017) plus 0.45%. The Company incurs an
annual commitment fee of 0.15% on the unused portion of the
facility and is obligated to meet certain financial covenants,
which are measured using earnings before interest, tax,
depreciation and amortization (“EBITDA”) based ratios.
The Company’s EBITDA to interest expense ratio was 12,639 as
of December 30, 2017, compared to a minimum allowable ratio of
2.00 and the Company’s total funded debt to EBITDA ratio was
0.00 as of December 30, 2017, compared to a maximum allowable
ratio of 2.50. The Company was in compliance with all financial
covenants as of December 30, 2017 and December 31, 2016.
There were no borrowings outstanding under the credit facility as
of December 30, 2017 and December 30, 2016.
There are also certain restrictive covenants set forth in the
credit agreement. Pursuant to the negative covenants, the Company
has agreed that it will not: enter into any indebtedness or
guarantees other than those specified by the lender, enter into any
sale and leaseback transactions, merge, consolidate, or dispose of
significant assets without the lender’s prior written
consent, make or maintain any investments other than those
permitted in the credit agreement, or enter into any transactions
with affiliates outside of the ordinary course of business. In
addition, the credit agreement requires the Company to obtain prior
written consent from the lender on distributions on account of, or
in repurchase, retirement or purchase of its capital stock or other
equity interests with the exception of the following:
(a) distributions of capital stock from subsidiaries to The
Boston Beer Company, Inc. and Boston Beer Corporation (a subsidiary
of The Boston Beer Company, Inc.), (b) repurchase from former
employees of non-vested</t>
  </si>
  <si>
    <t>Income Taxes</t>
  </si>
  <si>
    <t>I. Income Taxes
Significant components of the provision for income taxes are as
follows:
2017 2016 2015
(in thousands)
Current:
Federal $ 34,255 $ 35,390 $ 42,391
State 5,225 6,108 7,403
Total current 39,480 41,498 49,794
Deferred:
Federal (22,489 ) 7,666 6,279
State 102 608 523
Total deferred (22,387 ) 8,274 6,802
Total provision for income taxes $ 17,093 $ 49,772 $ 56,596
The Company’s reconciliations to statutory rates are as
follows:
2017 2016 2015
Statutory rate 35.0 % 35.0 % 35.0 %
State income taxes, net of federal benefit 3.6 3.6 3.4
Deduction relating to U.S. production activities (3.2 ) (2.6 ) (2.7 )
Deduction relating to excess stock benefits (3.7 )
—
—
Change relating to enacted Tax Cuts and Jobs Act (17.5 )
—
—
Change in valuation allowance
— (0.3 )
—
Other 0.5 0.6 0.8
14.7 % 36.3 % 36.5 %
Significant components of the Company’s deferred tax assets
and liabilities are as follows at:
December 30,
December 31,
2017 2016
(in thousands)
Deferred tax assets:
Accrued expenses $ 2,484 $ 6,488
Stock-based compensation expense 4,175 5,929
Inventory 435 1,117
Other 2,598 4,097
Total deferred tax assets 9,692 17,631
Valuation allowance (439 ) (669 )
Total deferred tax assets net of valuation allowance 9,253 16,962
Deferred tax liabilities:
Property, plant and equipment (42,076 ) (72,140 )
Prepaid expenses (1,341 ) (1,204 )
Goodwill (655 ) (879 )
Total deferred tax liabilities (44,072 ) (74,223 )
Net deferred tax liabilities $ (34,819 ) $ (57,261 )
Reduction of US federal corporate tax
rate:
The Company’s practice is to classify interest and penalties
related to income tax matters in income tax expense. Interest and
penalties included in the provision for income taxes amounted to
$0.0 million, $0.0 million, and $0.1 million for
fiscal years 2017, 2016, and 2015, respectively. Accrued interest
and penalties amounted to $0.0 million and $0.3 million
at December 30, 2017 and December 31, 2016,
respectively.
A reconciliation of the beginning and ending amount of unrecognized
tax benefits is as follows:
2017 2016
(in thousands)
Balance at beginning of year $ 589 $ 486
Increases related to current year tax positions 64 80
(Decreases) Increases related to prior year tax positions (259 ) 76
Decreases related to settlements (62 ) (50 )
Decreases related to lapse of statute of limitations (40 ) (3 )
Balance at end of year $ 292 $ 589
Included in the balance of unrecognized tax benefits at
December 30, 2017 and December 31, 2016 are potential net
benefits of $0.3 million and $0.5 million, respectively,
that would favorably impact the effective tax rate if recognized.
Unrecognized tax benefits are included in accrued expenses in the
accompanying consolidated balance sheets and adjusted in the period
in which new information about a tax position becomes available or
the final outcome differs from the amount recorded.
In September 2017, the Internal Revenue Service (“IRS”)
commenced an examination of the Company’s 2015 consolidated
corporate income tax return. The examination was still in process
as of December 30, 2017. As of December 30, 2017, the
Company’s 2014 and 2016 federal income tax returns remain
subject to examination by IRS. The Company’s state income tax
returns remain subject to examination for three or four years
depending on the state’s statute of limitations. The Company
is being audited by one state as of December 30, 2017. In
addition, the Company is generally obligated to report changes in
taxable income arising from federal income tax audits.
It is reasonably possible that the Company’s unrecognized tax
benefits may increase or decrease in 2018 if there is a completion
of certain income tax audits; however, the Company cannot estimate
the range of such possible changes. The Company does not expect
that any potential changes would have a material impact on the
Company’s financial position, results of operations or cash
flows.
As of December 30, 2017, the Company’s deferred tax
assets include a capital loss carryforward. The capital loss
carryforward, totaling $1.7 million as of December 30,
2017, which if unused, will expire in year 2019. For the year ended
December 30, 2017, the Company recorded a net valuation
allowance release of $0.3 million due to a decrease in the
deferred tax asset for capital loss carryforwards.</t>
  </si>
  <si>
    <t>Commitments and Contingencies</t>
  </si>
  <si>
    <t>J. Commitments and Contingencies
Contractual Obligations
As of December 30, 2017, projected cash outflows under
non-cancelable
Payments Due by Period
Total 2018 2019 2020 2021 2022 Thereafter
(in thousands)
Brand support $ 71,822 $ 41,647 $ 4,657 $ 4,383 $ 4,335 $ 4,200 $ 12,600
Hops, barley and wheat 62,197 26,979 13,927 4,615 5,386 3,964 7,326
Apples and other ingredients 33,716 33,716
—
—
—
—
—
Glass bottles 13,860 13,860
—
—
—
—
—
Equipment and machinery 13,100 13,100
—
—
—
—
—
Operating leases 12,764 3,119 2,844 2,515 2,571 1,715
—
Other 8,979 4,456 2,541 1,178 333 333 138
Total contractual obligations $ 216,438 $ 136,877 $ 23,969 $ 12,691 $ 12,625 $ 10,212 $ 20,064
The Company utilizes several varieties of hops in the production of
its products. To ensure adequate supplies of these varieties, the
Company enters into advance multi-year purchase commitments based
on forecasted future hop requirements, among other factors. These
purchase commitments extend through crop year 2025 and specify both
the quantities and prices, denominated in U.S. Dollar, Euros,
New Zealand Dollars and British Pounds, to which the Company is
committed. Hops purchase commitments outstanding at
December 30, 2017 totaled $48.5 million, based on the
exchange rates on that date. The Company does not use forward
currency exchange contracts and intends to purchase future hops
using the exchange rate at the time of purchase. These contracts
were deemed necessary in order to bring hop inventory levels and
purchase commitments into balance with the Company’s current
brewing volume and hop usage forecasts. In addition, these
contracts enable the Company to secure its position for future
supply with hop vendors in the face of some competitive buying
activity.
Currently, the Company has entered into contracts for barley and
wheat with two major suppliers. The contracts include crop year
2017 and cover the Company’s barley, wheat, and malt
requirements for 2018. These purchase commitments outstanding at
December 30, 2017 totaled $13.7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and maximum purchase
commitments that are based on Company-provided production estimates
which, under normal business conditions, are expected to be
fulfilled. Minimum purchase commitments under this agreement,
assuming the supplier is unable to replace lost production capacity
cancelled by the Company, as of December 30, 2017 totaled
$13.9 million.
The Company’s accounting policy for inventory and purchase
commitments is to recognize a loss by establishing a reserve to the
extent inventory levels and commitments exceed forecasted needs.
The computation of the excess inventory requires management to make
certain assumptions regarding future sales growth, product mix,
cancellation costs and supply, among others. Actual results may
differ materially from management’s estimates. The Company
continues to manage inventory levels and purchase commitments in an
effort to maximize utilization. However, changes in
management’s assumptions regarding future sales growth,
product mix and hops market conditions could result in future
material losses.
The Company has various operating lease agreements in place for
facilities and equipment as of December 30, 2017. Terms of
these leases include, in some instances, scheduled rent increases,
renewals, purchase options and maintenance costs, and vary by
lease. These lease obligations expire at various dates through
2022. Aggregate rent expense was $3.4 million,
$3.8 million, and $3.4 million in fiscal years 2017,
2016, and 2015, respectively.
For the fiscal year ended December 30, 2017, the Company
brewed over 90% of it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which are not material to the
Company’s operations.
The Company’s arrangements with other brewing companies
require it to periodically purchase equipment in support of brewery
operations. As of December 30, 2017, there were no significant
equipment purchase requirements outstanding under existing
contracts. Changes to the Company’s brewing strategy or
existing production arrangements, new production relationships or
the introduction of new products in the future may require the
Company to purchase equipment to support the contract
breweries’ operations.
Litigation
The Company is currently not a party to any pending or threatened
litigation, the outcome of which would be expected to have a
material adverse effect on its financial condition or the results
of its operations.</t>
  </si>
  <si>
    <t>Fair Value Measures</t>
  </si>
  <si>
    <t>K.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December 30, 2017 and December 31, 2016, the Company
had money market funds with a “Triple A” rated money
market fund. The Company considers the “Triple A” rated
money market fund to be a large, highly-rated investment-grade
institution. As of December 30, 2017, and December 31,
2016, the Company’s cash and cash equivalents balance was
$65.6 million and $91.0 million, respectively, including
money market funds amounting to $63.8 million and
$90.0 million, respectively.</t>
  </si>
  <si>
    <t>Common Stock and Share-Based Compensation</t>
  </si>
  <si>
    <t>L. Common Stock and Share-Based Compensation
Class A Common Stock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Class B Common Stock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Class B
Common Stock is freely convertible into one share of Class A
Common Stock, upon request of any Class B holder, and
participates equally in earnings.
All distributions with respect to the Company’s capital stock
are restricted by the Company’s credit agreement, with the
exception of distributions of capital stock from subsidiaries to
The Boston Beer Company, Inc. and Boston Beer Corporation,
repurchase from former employees of non-vested
Employee Stock Compensation Plan
The Company’s Employee Equity Incentive Plan (the
“Equity Plan”) currently provides for the grant of
discretionary options and restricted stock awards to employees, and
provides for shares to be sold to employees of the Company at a
discounted purchase price under its investment share program. The
Equity Plan is administered by the Board of Directors of the
Company, based on recommendations received from the Compensation
Committee of the Board of Directors. The Compensation Committee
consists of three independent directors. In determining the
quantities and types of awards for grant, the Compensation
Committee periodically reviews the objectives of the
Company’s compensation system and takes into account the
position and responsibilities of the employee being considered, the
nature and value to the Company of his or her service and
accomplishments, his or her present and potential contributions to
the success of the Company, the value of the type of awards to the
employee and such other factors as the Compensation Committee deems
relevant.
Stock options and related vesting requirements and terms are
granted at the Board of Directors’ discretion, but generally
vest ratably over five-year periods and, with respect to certain
options granted to members of senior management, based on the
Company’s performance. Generally, the maximum contractual
term of stock options is ten years, although the Board of Directors
may grant options that exceed the ten-year
On January 1, 2018, the Company granted options to purchase an
aggregate of 17,531 shares of the Company’s Class A
Common Stock with a weighted average fair value of $82.69 per
share, of which all shares relate to performance-based stock
options.
Restricted stock awards are also granted at the Board of
Directors’ discretion. During fiscal 2017, 2016, and 2015,
the Company granted 15,800 shares, 21,653 shares, and 6,092 shares,
respectively, of restricted stock awards to certain senior managers
and key employees, all of which are service-based and vest ratably
over service periods of three to five
years.
The Equity Plan also has an investment share program which permits
employees who have been with the Company for at least one year to
purchase shares of Class A Common Stock at a discount from
current market value of 0% to 40%, based on the employee’s
tenure with the Company. Investment shares vest ratably over
service periods of five years. Participants may pay for these
shares either up front or through payroll deductions over an
eleven-month period during the year of purchase. During fiscal
2017, 2016, and 2015, employees elected to purchase an aggregate of
10,146 investment shares, 9,199 investment shares, and 8,301
investment shares, respectively.
On January 1, 2018, the Company granted 18,873 shares of
restricted stock awards to certain senior managers and key
employees of which all shares vest ratably over service periods of
five years. On January 1, 2018, employees elected to purchase
9,214 shares under the investment share program.
The Company has reserved 6.7 million shares of Class A
Common Stock for issuance pursuant to the Equity Plan, of which
0.7 million shares were available for grant as of
December 30, 2017. Shares reserved for issuance under
cancelled employee stock options and forfeited restricted stock are
returned to the reserve under the Equity Plan for future grants or
purchases. The Company also purchases unvested investment shares
from employees who have left the Company at the lesser of
(i) the price paid for the shares when the employee acquired
the shares or (ii) the fair market value of the shares as of
the date next preceding the date on which the shares are called for
redemption by the Company. These shares are also returned to the
reserve under the Equity Plan for future grants or purchases.
Non-Employee
The Company has a stock option plan
for non-employee “Non-Employee non-employee re-election non-employee non-employee
The Company has reserved 0.6 million shares of Class A
Common Stock for issuance pursuant to
the Non-Employee non-employee Non-Employee
Option Activity
Information related to stock options under the Equity Plan and
the Non-Employee
Shares Weighted- Weighted-Average Aggregate
Outstanding at December 31, 2016 1,348,233 $ 141.98
Granted 15,373 150.10
Forfeited (12,208 ) 160.47
Expired
—
—
Exercised (194,401 ) 79.78
Outstanding at December 30, 2017 1,156,997 $ 158.53 6.28 $ 45,877
Exercisable at December 30, 2017 182,242 $ 98.78 3.58 $ 17,554
Vested and expected to vest at December 30, 2017 562,478 $ 115.47 4.49 $ 44,461
Of the total options outstanding at December 30, 2017, 35,885
shares were performance-based options for which the performance
criteria had yet to be achieved and 574,507 shares were
service-based options granted to the Chief Executive Officer that
are not expected to vest as a result of the planned retirement in
2018.
Stock Option Grants to Chief Executive Officer
On January 1, 2016, the Company granted the Chief Executive
Officer an option to purchase 574,507 shares of its Class A
Common Stock, which vests over a five-year period, commencing on
January 1, 2019, at the rate of 20% per year. The exercise
price is determined by multiplying $201.91 by the aggregate
percentage change in the DJ Wilshire 5000 Index from and after
January 1, 2016 through the close of business on the trading
date next preceding each date on which the option is exercised,
plus an additional 1.5 percentage points per annum, prorated for
partial years. The exercise price will not be less than $201.91 per
share and the excess of the fair value of the Company’s
Class A Common Stock cannot exceed $150 per share over the
exercise price. At December 30, 2017 and December 31,
2016, the stock option remained unexercised as to 574,507 shares.
If the stock option had been exercised on December 30, 2017,
the exercise price would have been $272.45 per share. If the stock
option had been exercised on December 31, 2016, the exercise
price would have been $226.72 per share.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39.16. As a result of the Chief Executive
Officer’s planned retirement in 2018, the Company estimated a
100% forfeiture rate related to this grant.
On January 1, 2008, the Company granted the Chief Executive
Officer an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December 30, 2017 and
December 31, 2016, 150,773 shares and 301,546 shares of the
stock option remained outstanding, respectively. If the outstanding
shares at December 30, 2017 were exercised on that date, the
price would have been $121.10 per share. If the outstanding shares
at December 31, 2016 were exercised on that date, the exercise
price would have been $99.85 per share. Reflected in the table
above is the minimum exercise price of $37.65.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8.41, and recorded stock-based
compensation expense of $0.2 million, $0.3 million, and
$0.5 million related to this option in the fiscal 2017, 2016,
and 2015, respectively.
Stock-Based Compensation
The following table provides information regarding stock-based
compensation expense included in operating expenses in the
accompanying consolidated statements of comprehensive income:
2017 2016 2015
(in thousands)
Amounts included in advertising, promotional and selling
expenses $ 2,868 $ 2,507 $ 2,943
Amounts included in general and administrative expenses 3,448 3,641 3,722
Total stock-based compensation expense $ 6,316 $ 6,148 $ 6,665
Amounts related to performance-based stock awards included $ 36 $ 203 $ 831
As permitted by ASC 718, the Company uses a lattice model, such as
the trinomial option-pricing model, to estimate the fair values of
stock options. The Company believes that the Black-Scholes
option-pricing model is less effective than the trinomial
option-pricing model in valuing long-term options, as it assumes
that volatility and interest rates are constant over the life of
the option. In addition, the Company believes that the trinomial
option-pricing model more accurately reflects the fair value of its
stock awards, as it takes into account historical employee exercise
patterns based on changes in the Company’s stock price and
other relevant variables. The weighted-average fair value of stock
options granted during 2017, 2016, and 2015 was $72.52, $87.70, and
$128.54 per share, respectively, as calculated using a trinomial
option-pricing model. The 2016 weighted-average fair value of the
stock options granted during 2016 excludes the January 1, 2016
stock options granted to the Chief Executive Officer with a
weighted-average fair value of $39.16, as calculated using the
Monte Carlo Simulation pricing model.
Weighted average assumptions used to estimate fair values of stock
options on the date of grants are as follows:
2017 2016 2015
Expected volatility 36.2% 34.0% 34.2%
Risk-free interest rate 2.30% 2.16% 2.16%
Expected dividends 0% 0% 0%
Exercise factor 3.63 times 2.68 times 3.0 times
Discount for post-vesting restrictions 0.0% 0.0% 0.0%
Expected volatility is based on the Company’s historical
realized volatility. The risk-free interest rate represents the
implied yields available from the U.S.
Treasury zero-coupon
Fair value of restricted stock awards is based on the
Company’s traded stock price on the date of the grants. Fair
value of investment shares is calculated using the trinomial
option-pricing model.
The Company uses the straight-line attribution method in
recognizing stock-based compensation expense for awards that vest
based on service conditions. For awards that vest subject to
performance conditions, compensation expense is recognized ratably
for each tranche of the award over the performance period if it is
probable that performance conditions will be met.
The Company recognizes compensation expense, less estimated
forfeitures. Because most of the Company’s equity awards vest
on January 1 st st
The total fair value of options vested during 2017, 2016, and 2015
was $2.9 million, $9.9 million, and $4.1 million,
respectively. The aggregate intrinsic value of stock options
exercised during 2017, 2016, and 2015 was $14.9 million,
$52.7 million, $37.7 million, respectively.
Based on equity awards outstanding as of December 30, 2017,
there is $19.0 million of unrecognized compensation costs, net
of estimated forfeitures, related to unvested share-based
compensation arrangements that are expected to vest. Such costs are
expected to be recognized over a weighted-average period of 2.76
years. The following table summarizes the estimated future annual
stock-based compensation expense related to share-based
arrangements existing as of December 30, 2017 that are
expected to vest (in thousands):
2018 $ 5,519
2019 4,360
2020 3,107
2021 2,618
2022 1,992
Thereafter 1,388
Total $ 18,984
Non-Vested
The following table summarizes vesting activities of shares issued
under the investment share program and restricted stock awards:
Number of Weighted Average Fair
Non-vested 64,968 $ 166.29
Granted 25,946 132.88
Vested (22,213 ) 151.32
Forfeited (6,296 ) 178.56
Non-vested 62,405 $ 155.21
22,213 shares vested in 2017 with a weighted average fair value of
$151.32. 19,740 shares vested in 2016 with a weighted average fair
value of $114.12. 25,732 shares vested in 2015 with a weighted
average fair value of $79.44.
Stock Repurchase Program
In 1998, the Board of Directors authorized management to implement
a stock repurchase program. As of December 30, 2017, the
Company has repurchased a cumulative total of approximately
13.4 million shares of its Class A Common Stock for an
aggregate purchase price of approximately $752.4 million as
follows:
Number of Aggregate Purchase
(in thousands)
Repurchased at December 27, 2014 10,921,933 $ 307,387
2015 repurchases 616,747 138,705
Repurchased at December 26, 2015 11,538,680 446,092
2016 repurchases 944,876 161,658
Repurchased at December 31, 2016 12,483,556 607,750
2017 repurchases 963,790 144,602
Repurchased at December 30, 2017 13,447,346 $ 752,352</t>
  </si>
  <si>
    <t>Employee Retirement Plans and Post-Retirement Medical Benefits</t>
  </si>
  <si>
    <t>M. Employee Retirement Plans and Post-Retirement Medical
Benefits
The Company has one retirement plan covering substantially
all non-union
Non-Union
The Boston Beer Company 401(k) Plan (the “Boston Beer 401(k)
Plan”), which was established by the Company in 1993, is a
Company-sponsored defined contribution plan that covers a majority
of the Company’s non-union non-union
Union Plans
The Samuel Adams Cincinnati Brewery 401(k) Plan for Represented
Employees (the “SACB 401(k) Plan”) is a
Company-sponsored defined contribution plan. It was established in
1997 and is available to all union employees upon commencement of
employment or, if later, attaining age 21. Participants may make
voluntary contributions up to 60% of their annual compensation to
the SACB 401(k) Plan, subject to IRS limitations. Company
contributions for fiscal 2017 and 2016 were insignificant. The
basic annual administrative fee for the SACB 401(k) Plan is paid by
the Plan’s investment fund revenue. In addition, per the
Service Provider Payment Agreement, a credit up to a maximum of two
basis points multiplied by the total amount of assets under the
Plan per year, excluding participant loans, is available for paying
eligible Plan expenses. The Company is responsible for the payment
of any additional fees related to the management of the SACB 401(k)
Plan. Such fees are not material to the Company.
The Samuel Adams Brewery Company, Ltd. Local Union No. 1199
Pension Plan (the “Local 1199 Pension Plan”) is a
Company-sponsored defined benefit pension plan. It was established
in 1991 and is 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 The defined benefit
is determined based on years of service since July 1991. The
Company made contributions of $238,000, $219,000 and $188,000 in
2017, 2016 and 2015, respectively. At December 30, 2017 and
December 31, 2016, the unfunded projected pension benefits
were $2.2 million and $1.9 million, respectively.
The Company provides a supplement to eligible retirees from Local
#1, Local #20, and Local Union #1199 to assist them with the cost
of Medicare gap coverage after their retirement on account of age
or permanent disability. To qualify for this benefit (collectively,
the “Retiree Medical Plan”), an employee must have
worked for at least 20 years for the Company or its predecessor at
the Company’s Cincinnati Brewery, must have been enrolled in
the Company’s group medical insurance plan for at least 5
years before retirement and, in the case of retirees from Local
#20, for at least 7 of the last 10 years of their employment, and
must be eligible for Medicare benefits under the Social Security
Act. The accumulated post-retirement benefit obligation was
determined using a discount rate of 3.68% at December 30, 2017
and 4.25% at December 31, 2016 and a 2.5% health care cost
increase based on the Cincinnati Consumer Price Index for the years
2017, 2016, and 2015. The effect of a 1% point increase and the
effect of a 1% point decrease in the assumed health care cost trend
rates on the aggregate of the service and interest cost components
of net periodic post-retirement health care benefit costs and on
the accumulated post-retirement benefit obligation for health care
benefits would not be significant.
In addition, the comprehensive medical plan offered to currently
employed members of Local #20 remains available to them should they
retire after reaching age 57, and before reaching age 65, with at
least 20 years of service with the Company or its predecessor at
the Company’s Cincinnati Brewery. These eligible retirees may
choose to continue to be covered under the Company’s
comprehensive group medical plan until they reach the age when they
are eligible for Medicare health benefits under the Social Security
Act or coverage under a comparable State health benefit plan.
Eligible retirees pay 100% of the cost of the coverage.
The funded status of the Local 1199 Pension Plan and the Retiree
Medical Plan are as follows:
Local 1199 Pension Plan
Retiree Medical Plan
December 30,
December 31,
December 30,
December 31,
2017 2016 2017 2016
(in thousands)
Fair value of plan assets at end of fiscal year $ 3,330 $ 2,733 $
— $
—
Benefit obligation at end of fiscal year 5,572 4,611 799 708
Unfunded Status $ (2,242 ) $ (1,878 ) $ (799 ) $ (708 )
The Local 1199 Pension Plan invests in a family of funds designed
to minimize excessive short-term risk and focus on consistent,
competitive long-term performance, consistent with the funds’
investment objectives. The fund-specific objectives vary and
include maximizing long-term returns both before and after taxes,
maximizing total return from capital appreciation plus income, and
investing in funds that invest in common stock of companies that
cover a broad range of industries. The Local 1199 Plan’s
investments are considered category 1 assets in the fair value
hierarchy and the fair values were determined by reference
to period-end
The basis of the long-term rate of return assumption of 6.5%
reflects the Local 1199 Plan’s current targeted asset mix of
approximately 35% debt securities and 65% equity securities with
assumed average annual returns of approximately 3% to 6% for debt
securities and 8% to 12% for equity securities. It is assumed that
the Local 1199 Pension Plan’s investment portfolio will be
adjusted periodically to maintain the targeted ratios of debt
securities and equity securities. Additional consideration is given
to the Local 1199 Plan’s historical returns as well as future
long-range projections of investment returns for each asset
category. The assumed discount rate in estimating the pension
obligation was 3.68% and 4.25% at December 30, 2017 and
December 31, 2016, respectively.
The Local 1199 Plan’s weighted-average asset allocations at
the measurement dates by asset category are as follows:
Asset Category December 30, December 31,
Equity securities 67 % 66 %
Debt securities 33 % 34 %
Total 100 % 100 %</t>
  </si>
  <si>
    <t>Net Income per Share</t>
  </si>
  <si>
    <t>N. Net Income per Share
Net Income per Common Share — Basic
The following table sets forth the computation of basic net income
per share using the two-class
December 30, December 31, December 26,
(in thousands,
except per share data)
Net Income $ 99,049 $ 87,349 $ 98,414
Allocation of net income for basic:
Class A Common Stock $ 73,114 $ 63,717 $ 71,798
Class B Common Stock 25,391 23,190 26,154
Unvested participating shares 544 442 462
$99,049 $87,349 $98,414
Weighted average number of shares for basic:
Class A Common Stock 8,933 9,189 9,619
Class B Common Stock* 3,102 3,344 3,504
Unvested participating shares 67 64 62
12,102 12,597 13,185
Net income per share for basic:
Class A Common Stock $ 8.18 $ 6.93 $ 7.46
Class B Common Stock $ 8.18 $ 6.93 $ 7.46
* Change in Class B Common Stock
resulted from the conversion of 125,000 shares to Class A
Common Stock on November 4, 2016, 45,000 shares to
Class A Common Stock on November 30, 2016, 100,000 shares
to Class A Common Stock on March 7, 2017, and 79,000
shares to Class A Common Stock on October 31, 2017 with
the ending number of shares reflecting the weighted average for the
period.
Net Income per Common Share — Diluted
The Company calculates diluted net income per share for common
stock using the more dilutive of (1) the treasury stock
method, or (2) the two-class
The following tables set forth the computation of diluted net
income per share, assuming the conversion of all Class B
Common Stock into Class A Common Stock and using
the two-class
Fifty-two
Earnings to Common Shares EPS
(in thousands, except per share data)
As reported — basic $ 73,114 8,933 $ 8.18
Add: effect of dilutive potential common shares Share-based
awards
— 145
Class B Common Stock 25,391 3,102
Net effect of unvested participating shares 7
Net income per common share — diluted $ 98,512 12,180 $ 8.09
Fifty-three weeks ended
December 31, 2016
Earnings to Common Shares EPS
(in thousands, except per share data)
As reported — basic $ 63,717 9,189 $ 6.93
Add: effect of dilutive potential common shares Share-based
awards
— 263
Class B Common Stock 23,190 3,344
Net effect of unvested participating shares 9
Net income per common share — diluted $ 86,916 12,796 $ 6.79
Fifty-two
Earnings to Common Shares EPS
(in thousands,
except per share data)
As reported — basic $ 71,798 9,619 $ 7.46
Add: effect of dilutive potential common shares Share-based
awards
— 397
Class B Common Stock 26,154 3,504
Net effect of unvested participating shares 14
Net income per common share — diluted $ 97,966 13,520 $ 7.25
Basic net income per common share for each share of Class A
Common Stock and Class B Common Stock is $8.18, $6.93, and
$7.46 for the fiscal years 2017, 2016, and 2015, respectively, as
each share of Class A and Class B participates equally in
earnings. Shares of Class B are convertible at any time into
shares of Class A on a one-for-one
Weighted average stock options to purchase 785,000, 712,000, and
16,000 shares of Class A Common Stock were outstanding during
fiscal 2017, 2016, and 2015, respectively, but not included in
computing diluted income per share because their effects were
anti-dilutive. Additionally, performance-based stock options to
purchase 36,000, 35,000, and 15,000 shares of Class A Common
Stock were outstanding during fiscal 2017, 2016, and 2015,
respectively, but not included in computing dilutive income per
share because the performance criteria of these stock options were
not met as of December 30, 2017, December 31, 2016, and
December 26, 2015, respectively.
Furthermore, stock options to purchase 12,000 shares of
Class A Common Stock were not included in computing diluted
income per share because these stock options were cancelled during
the fifty-two</t>
  </si>
  <si>
    <t>Accumulated Other Comprehensive Loss</t>
  </si>
  <si>
    <t>O. Accumulated Other Comprehensive Loss
Accumulated other comprehensive loss represents amounts of
unrecognized actuarial gains or losses related to the Company
sponsored defined benefit pension plan and post-retirement medical
plan, net of tax effect and currency translation adjustments.
Changes in accumulated other comprehensive loss represent actuarial
losses or gains, net of tax effect, recognized as components of net
periodic benefit costs and currency translation adjustments. The
following table details the changes in accumulated other
comprehensive loss for 2017, 2016, and 2015 (in thousands):
Accumulated Other
Balance at December 27, 2014 $ (1,133 )
Deferred pension and other post-retirement benefit costs, net of
taxes of ($99) 130
Amortization of Deferred benefit costs, net of tax of ($43) 74
Currency translation adjustment (22 )
Balance at December 26, 2015 $ (951 )
Deferred pension and other post-retirement benefit costs, net of
taxes of ($69) 122
Amortization of Deferred benefit costs, net of tax of $101 (175 )
Currency translation adjustment (99 )
Balance at December 31, 2016 $ (1,103 )
Deferred pension and other post-retirement benefit costs, net of
taxes of $57 (170 )
Amortization of Deferred benefit costs, net of tax of $11 (32 )
Currency translation adjustment 17
Balance at December 30, 2017 $ (1,288 )</t>
  </si>
  <si>
    <t>Valuation and Qualifying Accounts</t>
  </si>
  <si>
    <t xml:space="preserve">P. Valuation and Qualifying Accounts
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End of Period
(In thousands)
2017 $
— $
— $
— $
—
2016 $ 244 $ (244 ) $
— $
—
2015 $ 144 $ 165 $ (65 ) $ 244
Discount Accrual Balance at Net Provision Amounts Balance at
(In thousands)
2017 $ 3,078 $ 30,171 $ (30,177 ) $ 3,072
2016 $ 2,813 $ 33,157 $ (32,892 ) $ 3,078
2015 $ 3,006 $ 33,204 $ (33,397 ) $ 2,813
Inventory Obsolescence
Reserve Balance at Net Provision Amounts Balance at
(In thousands)
2017 $ 2,262 $ 5,751 $ (6,187 ) $ 1,826
2016 $ 1,525 $ 4,707 $ (3,970 ) $ 2,262
2015 $ 1,328 $ 4,045 $ (3,848 ) $ 1,525
Stale Beer Reserve Balance at Net Provision Amounts Balance at
(In thousands)
2017 $ 5,226 $ 5,449 $ (7,652 ) $ 3,023
2016 $ 3,254 $ 10,466 $ (8,494 ) $ 5,226
2015 $ 2,422 $ 7,780 $ (6,948 ) $ 3,254 </t>
  </si>
  <si>
    <t>Subsequent Events</t>
  </si>
  <si>
    <t>Q. Subsequent Events
As disclosed in Note L, on January 1, 2018 the Company granted
stock options and restricted stock awards and employees elected to
purchase shares under the investment share purchase program.
On February 14, 2018, the Company announced that David Burwick
will join the Company as its President and Chief Executive Officer
during the second quarter of 2018. The Company’s agreement
with Mr. Burwick includes a base salary of $750,000,
a sign-on
The Company evaluated subsequent events occurring after the balance
sheet date, December 30, 2017, and concluded that there were
no other events of which management was aware that occurred after
the balance sheet date that would require any adjustment to or
disclosure in the accompanying consolidated financial
statements.</t>
  </si>
  <si>
    <t>Quarterly Results (Unaudited)</t>
  </si>
  <si>
    <t>R. Quarterly Results (Unaudited)
The Company’s fiscal quarters are consistently determined
year to year and generally consist of 13 weeks, except in those
fiscal years in which there are fifty-three weeks where the last
fiscal quarters then consist of 14 weeks. 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For Quarters Ended
December 30,
September 30,
July 1,
April 1,
December 31,
September 24,
June 25,
March 26,
(13 weeks) (13 weeks) (13 weeks) (13 weeks) (14 weeks) (13 weeks) (13 weeks) (13 weeks)
(In thousands,
except per share data)
Net revenue $ 206,320 $ 247,047 $ 247,930 $ 161,695 $ 219,370 $ 253,433 $ 244,816 $ 188,827
Gross profit 108,037 131,501 134,019 76,344 107,656 133,607 126,876 91,531
Operating income 14,863 51,496 45,288 4,028 34,325 50,309 41,788 11,237
Net income $ 30,530 $ 33,683 $ 29,125 $ 5,711 $ 22,166 $ 31,530 $ 26,621 $ 7,032
Net income per share — basic $ 2.60 $ 2.82 $ 2.38 $ 0.46 $ 1.77 $ 2.53 $ 2.11 $ 0.55
Net income per share — diluted $ 2.57 $ 2.78 $ 2.35 $ 0.45 $ 1.75 $ 2.48 $ 2.06 $ 0.53
(1) During the fourth quarter of 2016,
the Company recorded a $3.6 million decrease in stock-based
compensation expense related to the planned retirement of the
Company’s Chief Executive Officer in 2018.
(2) During the fourth quarter of 2017,
the Company recorded a $20.3 million tax benefit due to the
Tax Cuts and Jobs Act of 2017.</t>
  </si>
  <si>
    <t>Summary of Significant Accounting Policies (Policies)</t>
  </si>
  <si>
    <t>Fiscal Year</t>
  </si>
  <si>
    <t>Fiscal Year
The Company’s fiscal year is a fifty-two fifty-two fifty-two</t>
  </si>
  <si>
    <t>Principles of Consolidation</t>
  </si>
  <si>
    <t>Principles of Consolidation
The accompanying consolidated financial statements include the
accounts of the Company and its subsidiaries, all of which are
wholly-owned. All intercompany transactions and balance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Cash Equivalents and Restricted Cash</t>
  </si>
  <si>
    <t>Cash, Cash Equivalents and Restricted Cash
Cash and cash equivalents at December 30, 2017 and
December 31, 2016 included cash on-hand
The Company has restricted cash associated with a term note
agreement with Bank of America that was required by the
Commonwealth of Pennsylvania to fund economic development at the
Company’s Pennsylvania Brewery. The restricted cash subject
to this agreement amounted to $340,000 and $400,000 at
December 30, 2017 and December 31, 2016, respectively,
and is included in other assets on the Company’s Consolidated
Balance Sheets.</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0, 2017 and December 31, 2016 are adequate, but
actual write-offs could exceed the recorded allowance.</t>
  </si>
  <si>
    <t>Concentrations of Credit Risk</t>
  </si>
  <si>
    <t>Concentrations of Credit Risk
Financial instruments that potentially subject the Company to
concentrations of credit risk consist principally of cash
equivalents and trade receivables. The Company places its cash
equivalents with high credit quality financial institutions. As of
December 30, 2017, the Company’s cash and cash
equivalents were invested in investment-grade, highly-liquid U.S.
government agency corporate money market accounts.
The Company sells primarily to a network of independent wholesalers
in the United States and to a network of foreign wholesalers,
importers or other agencies (collectively referred to as
“Distributors”). In 2017, 2016 and 2015, sales to
foreign Distributors were approximately 4% of total sales.
Receivables arising from these sales are not collateralized;
however, credit risk is minimized as a result of the large and
diverse nature of the Company’s customer base. There were no
individual customer accounts receivable balances outstanding at
December 30, 2017 and December 31, 2016 that were in
excess of 10% of the gross accounts receivable balance on those
dates. No individual customers represented more than 10% of the
Company’s revenues during fiscal years 2017, 2016, and
2015.</t>
  </si>
  <si>
    <t>Financial Instruments and Fair Value of Financial Instruments</t>
  </si>
  <si>
    <t>Financial Instruments and Fair Value of Financial
Instruments
The Company’s primary financial instruments consisted of cash
equivalents, accounts receivable, accounts payable and accrued
expenses at December 30, 2017 and December 31, 2016. The
Company determines the fair value of its financial assets and
liabilities in accordance with Financial Accounting Standards Board
(“FASB”) Accounting Standards Codification
(“ASC”) Topic 820, Fair Value Measurements and
Disclosures</t>
  </si>
  <si>
    <t>Inventories and Provision for Excess or Expired Inventory</t>
  </si>
  <si>
    <t>Inventories and Provision for Excess or Expired
Inventory
Inventories consist of raw materials, work in process and finished
goods. Raw materials, which principally consist of hops, malt,
apple juice, other brewing materials and packaging, are stated at
the lower of cost (first-in, first-out on-hand
The provisions for excess or expired inventory are based on
management’s estimates of forecasted usage of inventories on
hand and under contract. Forecasting usage involves significant
judgments regarding future demand for the Company’s various
existing products and products under development as well as the
potency and shelf-life of various ingredients.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adequate to provide for losses on its inventory.
Provision for excess or expired inventory included in cost of goods
sold was $5.8 million, $4.5 million, and
$4.0 million in fiscal years 2017, 2016, and 2015,
respectively.</t>
  </si>
  <si>
    <t>Property, Plant and Equipment
Property, plant, and equipment are stated at cost.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
The carrying value of property, plant and equipment, net of
accumulated depreciation, at December 30, 2017 was
$384.2 million. For purposes of determining whether there are
any impairment losses, as further discussed below, management has
historically examined the carrying value of the Company’s
identifiable long-lived assets, including their useful lives,
semi-annually, or more frequently when indicators of impairment are
present. Evaluations of whether indicators of impairment exist
involve judgments regarding the current and future business
environment and the length of time the Company intends to use the
asset. If an impairment loss is identified based on the fair value
of the asset, as compared to the carrying value of the asset, such
loss would be charged to expense in the period the impairment is
identified. Furthermore, if the review of the carrying values of
the long-lived assets indicates impairment of such assets, the
Company may determine that shorter estimated useful lives are more
appropriate. In that event, the Company will be required to record
additional depreciation in future periods, which will reduce
earnings. Estimating the amount of impairment, if any, requires
significant judgments including identification of potential
impairments, market comparison to similar assets, estimated cash
flows to be generated by the asset, discount rates, and the
remaining useful life of the asset. Impairment of assets included
in operating expenses was $2.5 million, $0.7 million and
$0.3 million in fiscal years 2017, 2016 and 2015,
respectively.
Factors generally considered important which could trigger an
impairment review on the carrying value of long-lived assets
include the following: (1) significant underperformance
relative to historical or projected future operating results;
(2) significant changes in the manner of use of acquired
assets or the strategy for the Company’s overall business;
(3) underutilization of assets; and (4) discontinuance of
products by the Company or its customers. The Company believes that
the carrying value of its long-lived assets was realizable as of
December 30, 2017 and December 31, 2016.</t>
  </si>
  <si>
    <t>Segment Reporting</t>
  </si>
  <si>
    <t>Segment Reporting
Previously, the Company consisted of two operating segments that
each produced and sold alcohol beverages. The first being the
Boston Beer Company operating segment comprised of the
Company’s Samuel Adams, Twisted Tea, Angry Orchard and Truly
Spiked &amp; Sparkling brands and the second being the A&amp;S
Brewing operating segment comprised of The Traveler Beer Company,
Coney Island Brewing Company, Angel City Brewing Company and
Concrete Beach Brewing Company.
In 2016, sales from A&amp;S brands were less than 5% of net
revenues and in 2015, sales from A&amp;S brands were less than 7%
of net revenues.
In 2017, the Company consolidated the A&amp;S Brewing operating
segment into the Boston Beer Company operating segment. The
rationale for this change in operating segments was mainly driven
by the departure of Alan Newman, Head of A&amp;S Brewing, who left
the Company at the end of 2016. Upon Mr. Newman’s
departure, the A&amp;S Brewing brands reporting structure changed
to be in line with the Company’s Samuel Adams, Twisted Tea,
Angry Orchard and Truly Spiked &amp; Sparkling brands.
Additionally, all brands sell predominantly low alcohol beverages,
which are sold to the same types of customers in similar size
quantities, at similar price points and through substantially the
same channels of distribution. These beverages are manufactured
using similar production processes, have comparable alcohol content
and generally fall under the same regulatory environment.</t>
  </si>
  <si>
    <t>Goodwill and Intangible Assets</t>
  </si>
  <si>
    <t>Goodwill and Intangible Assets
The Company does not amortize goodwill and intangible assets, but
evaluates the recoverability by comparing the carrying value and
the fair value annually at the end of the fiscal month of August,
or more frequently when indicators of impairment are present. The
Company has concluded that its goodwill and intangible assets were
not impaired as of December 30, 2017 and December 31,
2016. As of December 30, 2017 and December 31, 2016,
goodwill amounted to $3.7 million. As of December 30,
2017 and December 31, 2016, intangible assets amounted to
$2.0 million and were included in other assets in the
accompanying consolidated balance sheets.</t>
  </si>
  <si>
    <t>Refundable Deposits on Kegs and Pallets</t>
  </si>
  <si>
    <t>Refundable Deposits on Kegs and Pallets
The Company distributes its draft beer in kegs and packaged beer
primarily in glass bottles and cans and such kegs, bottles and cans
are shipped on pallets to Distributors. Most kegs and pallets are
owned by the Company. Kegs are reflected in the Company’s
balance sheets at cost and are depreciated over the estimated
useful life of the keg, while pallets are expensed upon purchase.
Upon shipment of beer to Distributors, the Company collects a
refundable deposit on the kegs and pallets, which is included in
current liabilities in the Company’s balance sheets. Upon
return of the kegs and pallets to the Company, the deposit is
refunded to the Distributor.
The Company has experienced some loss of kegs and pallets and
anticipates that some loss will occur in future periods due to the
significant volume of kegs and pallets handled by each Distributor
and retailer, the homogeneous nature of kegs and pallets owned by
most brewers and the relatively small deposit collected for each
keg when compared with its market value. The Company believes that
this is an industry-wide issue and that the Company’s loss
experience is not atypical. The Company believes that the loss of
kegs and pallets, after considering the forfeiture of related
deposits, has not been material to the financial statements. The
Company uses internal records, records maintained by Distributors,
records maintained by other third party vendors and historical
information to estimate the physical count of kegs and pallets held
by Distributors. These estimates affect the amount recorded as
property, plant and equipment and current liabilities as of the
date of the financial statements. The actual liability for
refundable deposits could differ from these estimates. For the year
ended December 30, 2017, the Company decreased its liability
for refundable deposits, gross property, plant and equipment and
related accumulated depreciation by $1.0 million,
$1.0 million and $1.0 million, respectively. For the year
ended December 31, 2016, the Company decreased its liability
for refundable deposits, gross property, plant and equipment and
related accumulated depreciation by $1.1 million,
$1.4 million and $1.4 million, respectively. As of
December 30, 2017, and December 31, 2016, the
Company’s balance sheet includes $12.9 million and
$14.3 million, respectively, in refundable deposits on kegs
and pallets and $5.9 million and $12.0 million,
respectively, in kegs, net of accumulated depreciation.</t>
  </si>
  <si>
    <t>Income Taxes
Income tax expense was $17.1 million, $49.8 million and
$56.6 million in fiscal years 2017, 2016 and 2015,
respectively. The Company provides for deferred taxes using an
asset and liability approach that requires the recognition of
deferred tax assets and liabilities for the expected future tax
consequences of events that have been recognized in the
Company’s consolidated financial statements or tax returns.
This results in differences between the book and tax basis of the
Company’s assets, liabilities and carry-forwards such as tax
credits. In estimating future tax consequences, all expected future
events, other than enactment of changes in the tax laws or rates,
are generally considered. Valuation allowances are provided when
recovery of deferred tax assets does not meet the more likely than
not standards as defined in ASC Topic 740, Income Taxes
The calculation of the Company’s tax liabilitie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as
defined in ASC Topic 740, Income Taxes</t>
  </si>
  <si>
    <t>Revenue Recognition and Classification of Customer Programs and Incentives</t>
  </si>
  <si>
    <t>Revenue Recognition and Classification of Customer Programs
and Incentives
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As of December 30, 2017 and December 31, 2016, the
Company has deferred $5.5 million and $5.4 million, in
revenue related to product shipped prior to these dates. These
amounts are included in accrued expenses and other current
liabilities in the accompanying consolidated balance sheets.
The Company is committed to maintaining the freshness of the
product in the market. In certain circumstances and with the
Company’s approval, the Company accepts and destroys stale
beer that is returned by Distributors. The Company generally
credits approximately fifty percent of the distributor’s cost
of the beer that has passed its expiration date for freshness when
it is returned to the Company or destroyed. The Company reduces
revenue and establishes an accrual based upon both historical
returns, which is applied to an estimated lag time for receipt of
product, and knowledge of specific return transactions. Estimating
this reserve involves significant judgments and estimates,
including comparability of historical return trends to future
trends, lag time from date of sale to date of return, and product
mix of returns. Stale beer expense is reflected in the accompanying
financial statements as a reduction of revenue. Historically, the
cost of actual stale beer returns has been in line with established
reserves, however, the cost could differ materially from the
estimated reserve which would impact revenue. As of
December 30, 2017 and December 31, 2016, the stale beer
reserve was $3.0 million and $5.2 million, respectively.
These amounts are included in accrued expenses and other current
liabilities in the accompanying consolidated balance sheet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 Customer Payments and Incentives,
Customer promotional discount programs are entered into with
Distributors for certain periods of time. Amounts paid to
Distributors in connection with these programs in fiscal years
2017, 2016 and 2015 were $30.2 million, $33.2 million and
$33.2 million, respectively. The reimbursements for discounts
to Distributors are recorded as reductions to net revenue.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incentives and other payments are made primarily to
Distributors based upon performance of certain marketing and
advertising activities. Depending on applicable state laws and
regulations, these activities promoting the Company’s
products may include, but are not limited to point-of-sale
In connection with its preparation of financial statements and
other financial reporting, management is required to make certain
estimates and assumptions regarding the amount, timing and
classification of expenditures resulting from these activities.
Actual expenditures incurred could differ from management’s
estimates and assumptions.</t>
  </si>
  <si>
    <t>Excise Taxes</t>
  </si>
  <si>
    <t>Excise Taxes
The Company is responsible for compliance with the Alcohol and
Tobacco Tax and Trade Bureau of the U.S. Treasury Department (the
“TTB”) regulations which includes making timely and
accurate excise tax payments. The Company is subject to periodic
compliance audits by the TTB. The Company is currently under audit
for the years 2015, 2016 and 2017. Individual states also impose
excise taxes on alcohol beverages in varying amounts. The Company
calculates its excise tax expense based upon units shipped and on
its understanding of the applicable excise tax laws.</t>
  </si>
  <si>
    <t>Cost of Goods Sold</t>
  </si>
  <si>
    <t>Cost of Goods Sold
The following expenses are included in cost of goods sold: raw
material costs, packaging costs, costs and income related to
deposit activity, purchasing and receiving costs, manufacturing
labor and overhead, brewing and processing costs, inspection costs
relating to quality control, inbound freight charges, depreciation
expense related to manufacturing equipment and warehousing costs,
which include rent, labor and overhead costs.</t>
  </si>
  <si>
    <t>Shipping Costs</t>
  </si>
  <si>
    <t>Shipping Costs
Costs incurred for the shipping of products to customers are
included in advertising, promotional and selling expenses in the
accompanying consolidated statements of comprehensive income. The
Company incurred shipping costs of $45.3 million,
$49.2 million, and $62.2 million in fiscal years 2017,
2016, and 2015, respectively.</t>
  </si>
  <si>
    <t>Advertising and Sales Promotions</t>
  </si>
  <si>
    <t>Advertising and Sales Promotions
The following expenses are included in advertising, promotional and
selling expenses in the accompanying consolidated statements of
comprehensive income: media advertising costs, sales and marketing
expenses, salary and benefit expenses and meals, travel and
entertainment expenses for the sales, brand and sales support
workforce, promotional activity expenses, shipping costs related to
shipments of finished goods from manufacturing locations to
distributor locations and point-of-sale
The Company conducts certain advertising and promotional activities
in its Distributors’ markets and the Distributors make
contributions to the Company for such efforts. Reimbursements from
Distributors for advertising and promotional activities are
recorded as reductions to advertising, promotional and selling
expenses.</t>
  </si>
  <si>
    <t>General and Administrative Expenses</t>
  </si>
  <si>
    <t>General and Administrative Expenses
The following expenses are included in general and administrative
expenses in the accompanying consolidated statements of
comprehensive income: general and administrative salary and benefit
expenses, insurance costs, professional service fees, rent and
utility expenses, meals, travel and entertainment expenses for
general and administrative employees, and other general and
administrative overhead costs.</t>
  </si>
  <si>
    <t>Stock-Based Compensation</t>
  </si>
  <si>
    <t>Stock-Based Compensation
The Company accounts for share-based awards in accordance with ASC
Topic 718, Compensation — Stock Compensation
As permitted by ASC 718, the Company elected to use a lattice
model, such as the trinomial option-pricing model, to estimate the
fair values of stock options, with the exception of the 2008 and
2016 stock option grants to the Company’s Chief Executive
Officer, which is considered to be a market-based award and was
valued utilizing the Monte Carlo Simulation pricing model, which
calculates multiple potential outcomes for an award and establishes
fair value based on the most likely outcome. All option-pricing
models require the input of subjective assumptions. These
assumptions include the estimated volatility of the Company’s
common stock price over the expected term, the expected dividend
rate, the estimated post-vesting forfeiture rate, the risk-free
interest rate and expected exercise behavior. See Note L for
further discussion of the application of the option-pricing
models.
In addition, an estimated pre-vesting</t>
  </si>
  <si>
    <t>Net Income Per Share</t>
  </si>
  <si>
    <t>Net Income Per Share
Basic net income per share is calculated by dividing net income by
the weighted-average common shares outstanding. Diluted net income
per share is calculated by dividing net income by the
weighted-average common shares and potentially dilutive securities
outstanding during the period using the treasury stock method or
the two-class</t>
  </si>
  <si>
    <t>Accounting Pronouncements Recently Adopted</t>
  </si>
  <si>
    <t>Accounting Pronouncements Recently Adopted
In March 2016, the FASB issued ASU No. 2016-09, Stock
Compensation (Topic 718), Improvements to Employee Share-Based
Payment Accounting 2016-09 2016-09, 2016-09, fifty-two
In November 2015, the FASB issued ASU No. 2015-17, Balance Sheet
Classification of Deferred Taxes 2015-17</t>
  </si>
  <si>
    <t>Accounting Pronouncements Not Yet Effective</t>
  </si>
  <si>
    <t>Accounting Pronouncements Not Yet Effective
In May 2014, the FASB issued ASU No. 2014-09, Revenue from
Contracts with Customers (Topic 606) 2014-09 2014-09 2014-09 No. 2015-14, Revenue from
Contracts with Customers (Topic 606): Deferral of the Effective
Date 2015-14 2014-09 2014-09 2014-09
In February 2016, the FASB issued ASU No. 2016-02, Leases (Topic
842) 2016-02</t>
  </si>
  <si>
    <t>Summary of Significant Accounting Policies (Tables)</t>
  </si>
  <si>
    <t>Estimated Useful Lives</t>
  </si>
  <si>
    <t>Depreciation is computed using the straight-line method based upon
the estimated useful lives of the underlying assets as follows:
Kegs
5 years
Computer software and equipment
2 to 5 years
Office equipment and furniture
3 to 7 years
Machinery and plant equipment
3 to 20 years, or the term of the production agreement, whichever
is shorter
Leasehold improvements
Lesser of the remaining term of the lease or estimated useful life
of the asset
Building and building improvements
12 to 20 years, or the remaining useful life of the building,
whichever is shorter</t>
  </si>
  <si>
    <t>Inventories (Tables)</t>
  </si>
  <si>
    <t>Components of Inventories</t>
  </si>
  <si>
    <t>Inventories consisted of the following:
December 30, December 31,
(in
thousands)
Current inventory:
Raw materials $ 33,086 $ 35,314
Work in process 6,826 8,131
Finished goods 10,739 9,054
Total current inventory 50,651 52,499
Long term inventory 9,905 6,316
Total inventory $ 60,556 $ 58,815</t>
  </si>
  <si>
    <t>Prepaid Expenses and Other Current Assets (Tables)</t>
  </si>
  <si>
    <t>Summary of Prepaid Expenses and Other Current Assets</t>
  </si>
  <si>
    <t>Prepaid expenses and other current assets consisted of the
following:
December 30,
December 31,
2017 2016
(in
thousands)
Prepaid advertising, promotional and selling $ 3,328 $ 119
Prepaid malt and barley 1,819 1,644
Excise and other tax receivables 1,651 1,637
Supplier rebates 1,464 1,158
Prepaid insurance 1,055 1,144
Insurance cash surrender value
— 1,254
Other 1,378 1,775
$ 10,695 $ 8,731</t>
  </si>
  <si>
    <t>Property, Plant and Equipment (Tables)</t>
  </si>
  <si>
    <t>Summary of Property, Plant and Equipment</t>
  </si>
  <si>
    <t>Property, plant and equipment consisted of the following:
December 30,
December 31,
2017 2016
(in
thousands)
Machinery and plant equipment $ 438,925 $ 420,486
Kegs 69,049 70,024
Land 22,295 22,295
Building and building improvements 112,912 112,508
Office equipment and furniture 24,307 22,412
Leasehold improvements 16,660 14,147
684,148 661,872
Less accumulated depreciation (299,868 ) (253,461 )
$ 384,280 $ 408,411</t>
  </si>
  <si>
    <t>Accrued Expenses and Other Current Liabilities (Tables)</t>
  </si>
  <si>
    <t>Summary of Accrued Expenses and Other Current Liabilities</t>
  </si>
  <si>
    <t>Accrued expenses and other current liabilities consisted of the
following:
December 30,
December 31,
2017 2016
(in thousands)
Employee wages, benefits and reimbursements $ 16,275 $ 14,116
Accrued deposits 14,224 15,814
Advertising, promotional and selling expenses 13,605 8,562
Deferred revenue 5,472 5,381
Accrued stale beer 3,023 5,226
Accrued excise taxes 2,015 2,255
Accrued sales and use tax 1,873 2,437
Accrued freight 1,518 1,402
Other accrued liabilities 5,612 5,741
$ 63,617 $ 60,934</t>
  </si>
  <si>
    <t>Income Taxes (Tables)</t>
  </si>
  <si>
    <t>Significant Components of Provisions for Income Taxes</t>
  </si>
  <si>
    <t>Significant components of the provision for income taxes are as
follows:
2017 2016 2015
(in thousands)
Current:
Federal $ 34,255 $ 35,390 $ 42,391
State 5,225 6,108 7,403
Total current 39,480 41,498 49,794
Deferred:
Federal (22,489 ) 7,666 6,279
State 102 608 523
Total deferred (22,387 ) 8,274 6,802
Total provision for income taxes $ 17,093 $ 49,772 $ 56,596</t>
  </si>
  <si>
    <t>Reconciliations to Statutory Rates</t>
  </si>
  <si>
    <t>The Company’s reconciliations to statutory rates are as
follows:
2017 2016 2015
Statutory rate 35.0 % 35.0 % 35.0 %
State income taxes, net of federal benefit 3.6 3.6 3.4
Deduction relating to U.S. production activities (3.2 ) (2.6 ) (2.7 )
Deduction relating to excess stock benefits (3.7 )
—
—
Change relating to enacted Tax Cuts and Jobs Act (17.5 )
—
—
Change in valuation allowance
— (0.3 )
—
Other 0.5 0.6 0.8
14.7 % 36.3 % 36.5 %</t>
  </si>
  <si>
    <t>Significant Components of Company's Deferred Tax Assets and Liabilities</t>
  </si>
  <si>
    <t>Significant components of the Company’s deferred tax assets
and liabilities are as follows at:
December 30,
December 31,
2017 2016
(in thousands)
Deferred tax assets:
Accrued expenses $ 2,484 $ 6,488
Stock-based compensation expense 4,175 5,929
Inventory 435 1,117
Other 2,598 4,097
Total deferred tax assets 9,692 17,631
Valuation allowance (439 ) (669 )
Total deferred tax assets net of valuation allowance 9,253 16,962
Deferred tax liabilities:
Property, plant and equipment (42,076 ) (72,140 )
Prepaid expenses (1,341 ) (1,204 )
Goodwill (655 ) (879 )
Total deferred tax liabilities (44,072 ) (74,223 )
Net deferred tax liabilities $ (34,819 ) $ (57,261 )</t>
  </si>
  <si>
    <t>Reconciliation of Unrecognized Tax Benefits</t>
  </si>
  <si>
    <t>A reconciliation of the beginning and ending amount of unrecognized
tax benefits is as follows:
2017 2016
(in thousands)
Balance at beginning of year $ 589 $ 486
Increases related to current year tax positions 64 80
(Decreases) Increases related to prior year tax positions (259 ) 76
Decreases related to settlements (62 ) (50 )
Decreases related to lapse of statute of limitations (40 ) (3 )
Balance at end of year $ 292 $ 589</t>
  </si>
  <si>
    <t>Commitments and Contingencies (Tables)</t>
  </si>
  <si>
    <t>Non-cancelable Contractual Obligations</t>
  </si>
  <si>
    <t>As of December 30, 2017, projected cash outflows under
non-cancelable
Payments Due by Period
Total 2018 2019 2020 2021 2022 Thereafter
(in thousands)
Brand support $ 71,822 $ 41,647 $ 4,657 $ 4,383 $ 4,335 $ 4,200 $ 12,600
Hops, barley and wheat 62,197 26,979 13,927 4,615 5,386 3,964 7,326
Apples and other ingredients 33,716 33,716
—
—
—
—
—
Glass bottles 13,860 13,860
—
—
—
—
—
Equipment and machinery 13,100 13,100
—
—
—
—
—
Operating leases 12,764 3,119 2,844 2,515 2,571 1,715
—
Other 8,979 4,456 2,541 1,178 333 333 138
Total contractual obligations $ 216,438 $ 136,877 $ 23,969 $ 12,691 $ 12,625 $ 10,212 $ 20,064</t>
  </si>
  <si>
    <t>Common Stock and Share-Based Compensation (Tables)</t>
  </si>
  <si>
    <t>Summary of Stock Options under Equity Plan and Non-Employee Director Plan</t>
  </si>
  <si>
    <t>Information related to stock options under the Equity Plan and
the Non-Employee
Shares Weighted- Weighted-Average Aggregate
Outstanding at December 31, 2016 1,348,233 $ 141.98
Granted 15,373 150.10
Forfeited (12,208 ) 160.47
Expired
—
—
Exercised (194,401 ) 79.78
Outstanding at December 30, 2017 1,156,997 $ 158.53 6.28 $ 45,877
Exercisable at December 30, 2017 182,242 $ 98.78 3.58 $ 17,554
Vested and expected to vest at December 30, 2017 562,478 $ 115.47 4.49 $ 44,461</t>
  </si>
  <si>
    <t>Stock-Based Compensation Expense Included in Operating Expenses</t>
  </si>
  <si>
    <t>The following table provides information regarding stock-based
compensation expense included in operating expenses in the
accompanying consolidated statements of comprehensive income:
2017 2016 2015
(in thousands)
Amounts included in advertising, promotional and selling
expenses $ 2,868 $ 2,507 $ 2,943
Amounts included in general and administrative expenses 3,448 3,641 3,722
Total stock-based compensation expense $ 6,316 $ 6,148 $ 6,665
Amounts related to performance-based stock awards included $ 36 $ 203 $ 831</t>
  </si>
  <si>
    <t>Weighted Average Assumptions used to Estimate Fair Value of Stock Options</t>
  </si>
  <si>
    <t>Weighted average assumptions used to estimate fair values of stock
options on the date of grants are as follows:
2017 2016 2015
Expected volatility 36.2% 34.0% 34.2%
Risk-free interest rate 2.30% 2.16% 2.16%
Expected dividends 0% 0% 0%
Exercise factor 3.63 times 2.68 times 3.0 times
Discount for post-vesting restrictions 0.0% 0.0% 0.0%</t>
  </si>
  <si>
    <t>Summary of Estimated Future Annual Stock-Based Compensation Expense</t>
  </si>
  <si>
    <t>The following table summarizes the estimated future annual
stock-based compensation expense related to share-based
arrangements existing as of December 30, 2017 that are
expected to vest (in thousands):
2018 $ 5,519
2019 4,360
2020 3,107
2021 2,618
2022 1,992
Thereafter 1,388
Total $ 18,984</t>
  </si>
  <si>
    <t>Summary of Vesting Activities of Shares Issued Under Investment Share Program and Restricted Stock Awards</t>
  </si>
  <si>
    <t>The following table summarizes vesting activities of shares issued
under the investment share program and restricted stock awards:
Number of Weighted Average Fair
Non-vested 64,968 $ 166.29
Granted 25,946 132.88
Vested (22,213 ) 151.32
Forfeited (6,296 ) 178.56
Non-vested 62,405 $ 155.21</t>
  </si>
  <si>
    <t>Stock Repurchases</t>
  </si>
  <si>
    <t>As of December 30, 2017, the Company has repurchased a
cumulative total of approximately 13.4 million shares of its
Class A Common Stock for an aggregate purchase price of
approximately $752.4 million as follows:
Number of Aggregate Purchase
(in thousands)
Repurchased at December 27, 2014 10,921,933 $ 307,387
2015 repurchases 616,747 138,705
Repurchased at December 26, 2015 11,538,680 446,092
2016 repurchases 944,876 161,658
Repurchased at December 31, 2016 12,483,556 607,750
2017 repurchases 963,790 144,602
Repurchased at December 30, 2017 13,447,346 $ 752,352</t>
  </si>
  <si>
    <t>Employee Retirement Plans and Post-Retirement Medical Benefits (Tables)</t>
  </si>
  <si>
    <t>Funded Status of Local 1199 Pension Plan and Retiree Medical Plan</t>
  </si>
  <si>
    <t>The funded status of the Local 1199 Pension Plan and the Retiree
Medical Plan are as follows:
Local 1199 Pension Plan
Retiree Medical Plan
December 30,
December 31,
December 30,
December 31,
2017 2016 2017 2016
(in thousands)
Fair value of plan assets at end of fiscal year $ 3,330 $ 2,733 $
— $
—
Benefit obligation at end of fiscal year 5,572 4,611 799 708
Unfunded Status $ (2,242 ) $ (1,878 ) $ (799 ) $ (708 )</t>
  </si>
  <si>
    <t>Local 1199 Plan's Weighted-Average Asset Allocations</t>
  </si>
  <si>
    <t>The Local 1199 Plan’s weighted-average asset allocations at
the measurement dates by asset category are as follows:
Asset Category December 30, December 31,
Equity securities 67 % 66 %
Debt securities 33 % 34 %
Total 100 % 100 %</t>
  </si>
  <si>
    <t>Net Income per Share (Tables)</t>
  </si>
  <si>
    <t>Computation of Earnings Per Share, Basic</t>
  </si>
  <si>
    <t>The following table sets forth the computation of basic net income
per share using the two-class
December 30, December 31, December 26,
(in thousands,
except per share data)
Net Income $ 99,049 $ 87,349 $ 98,414
Allocation of net income for basic:
Class A Common Stock $ 73,114 $ 63,717 $ 71,798
Class B Common Stock 25,391 23,190 26,154
Unvested participating shares 544 442 462
$99,049 $87,349 $98,414
Weighted average number of shares for basic:
Class A Common Stock 8,933 9,189 9,619
Class B Common Stock* 3,102 3,344 3,504
Unvested participating shares 67 64 62
12,102 12,597 13,185
Net income per share for basic:
Class A Common Stock $ 8.18 $ 6.93 $ 7.46
Class B Common Stock $ 8.18 $ 6.93 $ 7.46
* Change in Class B Common Stock
resulted from the conversion of 125,000 shares to Class A
Common Stock on November 4, 2016, 45,000 shares to
Class A Common Stock on November 30, 2016, 100,000 shares
to Class A Common Stock on March 7, 2017, and 79,000
shares to Class A Common Stock on October 31, 2017 with
the ending number of shares reflecting the weighted average for the
period.</t>
  </si>
  <si>
    <t>Computation of Earnings Per Share, Diluted</t>
  </si>
  <si>
    <t>The following tables set forth the computation of diluted net
income per share, assuming the conversion of all Class B
Common Stock into Class A Common Stock and using
the two-class
Fifty-two
Earnings to Common Shares EPS
(in thousands, except per share data)
As reported — basic $ 73,114 8,933 $ 8.18
Add: effect of dilutive potential common shares Share-based
awards
— 145
Class B Common Stock 25,391 3,102
Net effect of unvested participating shares 7
Net income per common share — diluted $ 98,512 12,180 $ 8.09
Fifty-three weeks ended
December 31, 2016
Earnings to Common Shares EPS
(in thousands, except per share data)
As reported — basic $ 63,717 9,189 $ 6.93
Add: effect of dilutive potential common shares Share-based
awards
— 263
Class B Common Stock 23,190 3,344
Net effect of unvested participating shares 9
Net income per common share — diluted $ 86,916 12,796 $ 6.79
Fifty-two
Earnings to Common Shares EPS
(in thousands,
except per share data)
As reported — basic $ 71,798 9,619 $ 7.46
Add: effect of dilutive potential common shares Share-based
awards
— 397
Class B Common Stock 26,154 3,504
Net effect of unvested participating shares 14
Net income per common share — diluted $ 97,966 13,520 $ 7.25</t>
  </si>
  <si>
    <t>Accumulated Other Comprehensive Loss (Tables)</t>
  </si>
  <si>
    <t>Changes in Accumulated Other Comprehensive Loss</t>
  </si>
  <si>
    <t>The following table details the changes in accumulated other
comprehensive loss for 2017, 2016, and 2015 (in thousands):
Accumulated Other
Balance at December 27, 2014 $ (1,133 )
Deferred pension and other post-retirement benefit costs, net of
taxes of ($99) 130
Amortization of Deferred benefit costs, net of tax of ($43) 74
Currency translation adjustment (22 )
Balance at December 26, 2015 $ (951 )
Deferred pension and other post-retirement benefit costs, net of
taxes of ($69) 122
Amortization of Deferred benefit costs, net of tax of $101 (175 )
Currency translation adjustment (99 )
Balance at December 31, 2016 $ (1,103 )
Deferred pension and other post-retirement benefit costs, net of
taxes of $57 (170 )
Amortization of Deferred benefit costs, net of tax of $11 (32 )
Currency translation adjustment 17
Balance at December 30, 2017 $ (1,288 )</t>
  </si>
  <si>
    <t>Valuation and Qualifying Accounts (Tables)</t>
  </si>
  <si>
    <t>Summary of Valuation and Qualifying Accounts</t>
  </si>
  <si>
    <t>The Company maintains reserves against accounts receivable for
doubtful accounts and inventory for obsolete and slow-moving
inventory. The Company also maintains reserves against accounts
receivable for distributor promotional allowances. In addition, the
Company maintains a reserve for estimated returns of stale beer,
which is included in accrued expenses.
Allowance for Doubtful
Accounts Balance at Net Provision Amounts Balance at End of Period
(In thousands)
2017 $
— $
— $
— $
—
2016 $ 244 $ (244 ) $
— $
—
2015 $ 144 $ 165 $ (65 ) $ 244
Discount Accrual Balance at Net Provision Amounts Balance at
(In thousands)
2017 $ 3,078 $ 30,171 $ (30,177 ) $ 3,072
2016 $ 2,813 $ 33,157 $ (32,892 ) $ 3,078
2015 $ 3,006 $ 33,204 $ (33,397 ) $ 2,813
Inventory Obsolescence
Reserve Balance at Net Provision Amounts Balance at
(In thousands)
2017 $ 2,262 $ 5,751 $ (6,187 ) $ 1,826
2016 $ 1,525 $ 4,707 $ (3,970 ) $ 2,262
2015 $ 1,328 $ 4,045 $ (3,848 ) $ 1,525
Stale Beer Reserve Balance at Net Provision Amounts Balance at
(In thousands)
2017 $ 5,226 $ 5,449 $ (7,652 ) $ 3,023
2016 $ 3,254 $ 10,466 $ (8,494 ) $ 5,226
2015 $ 2,422 $ 7,780 $ (6,948 ) $ 3,254</t>
  </si>
  <si>
    <t>Quarterly Results (Unaudited) (Tables)</t>
  </si>
  <si>
    <t>Quarterly Results</t>
  </si>
  <si>
    <t>In management’s opinion, the following unaudited information
includes all adjustments, consisting of normal recurring
adjustments, necessary for a fair presentation of the information
for the quarters presented. The operating results for any quarter
are not necessarily indicative of results for any future
quarters.
For Quarters Ended
December 30,
September 30,
July 1,
April 1,
December 31,
September 24,
June 25,
March 26,
(13 weeks) (13 weeks) (13 weeks) (13 weeks) (14 weeks) (13 weeks) (13 weeks) (13 weeks)
(In thousands,
except per share data)
Net revenue $ 206,320 $ 247,047 $ 247,930 $ 161,695 $ 219,370 $ 253,433 $ 244,816 $ 188,827
Gross profit 108,037 131,501 134,019 76,344 107,656 133,607 126,876 91,531
Operating income 14,863 51,496 45,288 4,028 34,325 50,309 41,788 11,237
Net income $ 30,530 $ 33,683 $ 29,125 $ 5,711 $ 22,166 $ 31,530 $ 26,621 $ 7,032
Net income per share — basic $ 2.60 $ 2.82 $ 2.38 $ 0.46 $ 1.77 $ 2.53 $ 2.11 $ 0.55
Net income per share — diluted $ 2.57 $ 2.78 $ 2.35 $ 0.45 $ 1.75 $ 2.48 $ 2.06 $ 0.53
(1) During the fourth quarter of 2016,
the Company recorded a $3.6 million decrease in stock-based
compensation expense related to the planned retirement of the
Company’s Chief Executive Officer in 2018.
(2) During the fourth quarter of 2017,
the Company recorded a $20.3 million tax benefit due to the
Tax Cuts and Jobs Act of 2017.</t>
  </si>
  <si>
    <t>Summary of Significant Accounting Policies - Additional Information (Detail)</t>
  </si>
  <si>
    <t>Dec. 30, 2017USD ($)Customer</t>
  </si>
  <si>
    <t>Dec. 31, 2016USD ($)Customer</t>
  </si>
  <si>
    <t>Dec. 26, 2015USD ($)Customer</t>
  </si>
  <si>
    <t>Organization And Summary Of Significant Accounting Policies [Line Items]</t>
  </si>
  <si>
    <t>Reserve</t>
  </si>
  <si>
    <t>Restricted cash</t>
  </si>
  <si>
    <t>Number of individual customer accounted for more than ten percent of account receivable balance | Customer</t>
  </si>
  <si>
    <t>Number of individual customers represented more than ten percent of revenues | Customer</t>
  </si>
  <si>
    <t>Sales to foreign distributors as a percentage of total sales</t>
  </si>
  <si>
    <t>4.00%</t>
  </si>
  <si>
    <t>Inventory on hand, purchase commitment</t>
  </si>
  <si>
    <t>Provision for excess or expired inventory</t>
  </si>
  <si>
    <t>Decrease in refundable deposits for lost kegs and pallets</t>
  </si>
  <si>
    <t>Decrease in gross property, plant and equipment</t>
  </si>
  <si>
    <t>Decrease in property, plant and equipment related accumulated depreciation</t>
  </si>
  <si>
    <t>Refundable deposits on kegs and pallets</t>
  </si>
  <si>
    <t>Income tax expense</t>
  </si>
  <si>
    <t>Deferred Revenue, Current</t>
  </si>
  <si>
    <t>Amounts paid to customers</t>
  </si>
  <si>
    <t>Advertising and sales promotional expenditures</t>
  </si>
  <si>
    <t>Shipping costs</t>
  </si>
  <si>
    <t>Stock-based compensation</t>
  </si>
  <si>
    <t>Excess tax benefit from stock-based compensation arrangements recognized within income tax provision</t>
  </si>
  <si>
    <t>Variable customer promotional discount programs expected additional liability recorded through retained earnings</t>
  </si>
  <si>
    <t>Contractual obligations</t>
  </si>
  <si>
    <t>A&amp;S brands | Product Concentration Risk | Sales Revenue, Net | Maximum</t>
  </si>
  <si>
    <t>Concentration risk, percentage</t>
  </si>
  <si>
    <t>5.00%</t>
  </si>
  <si>
    <t>7.00%</t>
  </si>
  <si>
    <t>Operating Leases</t>
  </si>
  <si>
    <t>Boston Beer Company Reporting Unit</t>
  </si>
  <si>
    <t>A&amp;S Brewing Collaborative Reporting Unit</t>
  </si>
  <si>
    <t>intangible assets</t>
  </si>
  <si>
    <t>Kegs</t>
  </si>
  <si>
    <t>Distributors</t>
  </si>
  <si>
    <t>Amounts paid to distributors</t>
  </si>
  <si>
    <t>Reduction in revenue related to advertising, promotional and selling expenses</t>
  </si>
  <si>
    <t>Customers programs and incentives</t>
  </si>
  <si>
    <t>Estimated Useful Lives (Detail)</t>
  </si>
  <si>
    <t>Property, Plant and Equipment [Line Items]</t>
  </si>
  <si>
    <t>Estimated useful life</t>
  </si>
  <si>
    <t>5 years</t>
  </si>
  <si>
    <t>Computer Software and Equipment | Minimum</t>
  </si>
  <si>
    <t>2 years</t>
  </si>
  <si>
    <t>Computer Software and Equipment | Maximum</t>
  </si>
  <si>
    <t>Office Equipment and Furniture | Minimum</t>
  </si>
  <si>
    <t>3 years</t>
  </si>
  <si>
    <t>Office Equipment and Furniture | Maximum</t>
  </si>
  <si>
    <t>7 years</t>
  </si>
  <si>
    <t>Equipment and machinery</t>
  </si>
  <si>
    <t>3 to 20 years, or the term of the                                              production agreement, whichever is                                              shorter</t>
  </si>
  <si>
    <t>Equipment and machinery | Minimum</t>
  </si>
  <si>
    <t>Equipment and machinery | Maximum</t>
  </si>
  <si>
    <t>20 years</t>
  </si>
  <si>
    <t>Leasehold Improvements</t>
  </si>
  <si>
    <t>Lesser of the remaining term of the                                              lease or estimated useful life of the                                              asset</t>
  </si>
  <si>
    <t>Building and Building Improvements</t>
  </si>
  <si>
    <t>12 to 20 years, or the remaining                                              useful life of the building,                                              whichever is shorter</t>
  </si>
  <si>
    <t>Building and Building Improvements | Minimum</t>
  </si>
  <si>
    <t>12 years</t>
  </si>
  <si>
    <t>Building and Building Improvements | Maximum</t>
  </si>
  <si>
    <t>Components of Inventories (Detail) - USD ($) $ in Thousands</t>
  </si>
  <si>
    <t>Current inventory:</t>
  </si>
  <si>
    <t>Raw materials</t>
  </si>
  <si>
    <t>Work in process</t>
  </si>
  <si>
    <t>Finished goods</t>
  </si>
  <si>
    <t>Total current inventory</t>
  </si>
  <si>
    <t>Long term inventory</t>
  </si>
  <si>
    <t>Total inventory</t>
  </si>
  <si>
    <t>Summary of Prepaid Expenses and Other Current Assets (Detail) - USD ($) $ in Thousands</t>
  </si>
  <si>
    <t>Deferred Costs, Capitalized, Prepaid, and Other Assets Disclosure [Line Items]</t>
  </si>
  <si>
    <t>Prepaid advertising, promotional and selling</t>
  </si>
  <si>
    <t>Prepaid malt and barley</t>
  </si>
  <si>
    <t>Excise and other tax receivables</t>
  </si>
  <si>
    <t>Supplier rebates</t>
  </si>
  <si>
    <t>Prepaid insurance</t>
  </si>
  <si>
    <t>Insurance cash surrender value</t>
  </si>
  <si>
    <t>Other</t>
  </si>
  <si>
    <t>Prepaid Expense And Other Current Assets</t>
  </si>
  <si>
    <t>Summary of Property, Plant and Equipment (Detail) - USD ($) $ in Thousands</t>
  </si>
  <si>
    <t>Machinery and plant equipment</t>
  </si>
  <si>
    <t>Land</t>
  </si>
  <si>
    <t>Building and building improvements</t>
  </si>
  <si>
    <t>Office equipment and furniture</t>
  </si>
  <si>
    <t>Leasehold improvements</t>
  </si>
  <si>
    <t>Property, Plant and Equipment, Gross, Total</t>
  </si>
  <si>
    <t>Less accumulated depreciation</t>
  </si>
  <si>
    <t>Property, Plant and Equipment - Additional Information (Detail) - USD ($) $ in Thousands</t>
  </si>
  <si>
    <t>Depreciation expense</t>
  </si>
  <si>
    <t>Gain (loss) on disposal of property, plant and equipment</t>
  </si>
  <si>
    <t>Goodwill - Additional Information (Detail) - USD ($) $ in Thousands</t>
  </si>
  <si>
    <t>Goodwill [Line Items]</t>
  </si>
  <si>
    <t>Summary of Accrued Expenses and Other Current Liabilities (Detail) - USD ($) $ in Thousands</t>
  </si>
  <si>
    <t>Other Liabilities [Line Items]</t>
  </si>
  <si>
    <t>Employee wages, benefits and reimbursements</t>
  </si>
  <si>
    <t>Accrued deposits</t>
  </si>
  <si>
    <t>Deferred revenue</t>
  </si>
  <si>
    <t>Accrued stale beer</t>
  </si>
  <si>
    <t>Accrued excise taxes</t>
  </si>
  <si>
    <t>Accrued sales and use tax</t>
  </si>
  <si>
    <t>Accrued freight</t>
  </si>
  <si>
    <t>Other accrued liabilities</t>
  </si>
  <si>
    <t>Revolving Line of Credit - Additional Information (Detail) - USD ($)</t>
  </si>
  <si>
    <t>Debt Instrument [Line Items]</t>
  </si>
  <si>
    <t>Commitment fee</t>
  </si>
  <si>
    <t>0.15%</t>
  </si>
  <si>
    <t>Credit facility, borrowing outstanding</t>
  </si>
  <si>
    <t>EBITDA to interest expense ratio</t>
  </si>
  <si>
    <t>1263900.00%</t>
  </si>
  <si>
    <t>EBITDA to interest expense, minimum allowable ratio</t>
  </si>
  <si>
    <t>200.00%</t>
  </si>
  <si>
    <t>Total funded debt to EBITDA ratio</t>
  </si>
  <si>
    <t>0.00%</t>
  </si>
  <si>
    <t>Total funded debt to EBITDA, maximum allowable ratio</t>
  </si>
  <si>
    <t>250.00%</t>
  </si>
  <si>
    <t>Revolving Credit Facility</t>
  </si>
  <si>
    <t>Line of credit, current borrowing capacity</t>
  </si>
  <si>
    <t>Basis spread on variable rate</t>
  </si>
  <si>
    <t>0.45%</t>
  </si>
  <si>
    <t>Line of credit, expiration date</t>
  </si>
  <si>
    <t>Mar. 31,
		2019</t>
  </si>
  <si>
    <t>Debt, covenant compliance</t>
  </si>
  <si>
    <t>The  Company was in compliance with all financial covenants as of December 30, 2017  and December 31, 2016.</t>
  </si>
  <si>
    <t>Revolving Credit Facility | Alternative Prime Rate</t>
  </si>
  <si>
    <t>Debt interest rate at end of period</t>
  </si>
  <si>
    <t>4.50%</t>
  </si>
  <si>
    <t>Revolving Credit Facility | LIBOR rate</t>
  </si>
  <si>
    <t>1.49%</t>
  </si>
  <si>
    <t>Significant Components of Provision for Income Taxes (Detail) - USD ($) $ in Thousands</t>
  </si>
  <si>
    <t>Current:</t>
  </si>
  <si>
    <t>Federal</t>
  </si>
  <si>
    <t>State</t>
  </si>
  <si>
    <t>Total current</t>
  </si>
  <si>
    <t>Deferred:</t>
  </si>
  <si>
    <t>Total deferred</t>
  </si>
  <si>
    <t>Total provision for income taxes</t>
  </si>
  <si>
    <t>Reconciliations to Statutory Rates (Detail)</t>
  </si>
  <si>
    <t>Reconciliation of Statutory Federal Tax Rate [Line Items]</t>
  </si>
  <si>
    <t>Statutory rate</t>
  </si>
  <si>
    <t>35.00%</t>
  </si>
  <si>
    <t>State income taxes, net of federal benefit</t>
  </si>
  <si>
    <t>3.60%</t>
  </si>
  <si>
    <t>3.40%</t>
  </si>
  <si>
    <t>Deduction relating to U.S. production activities</t>
  </si>
  <si>
    <t>(3.20%)</t>
  </si>
  <si>
    <t>(2.60%)</t>
  </si>
  <si>
    <t>(2.70%)</t>
  </si>
  <si>
    <t>Deduction relating to excess stock benefits</t>
  </si>
  <si>
    <t>(3.70%)</t>
  </si>
  <si>
    <t>Change relating to enacted Tax Cuts and Jobs Act</t>
  </si>
  <si>
    <t>(17.50%)</t>
  </si>
  <si>
    <t>Change in valuation allowance</t>
  </si>
  <si>
    <t>(0.30%)</t>
  </si>
  <si>
    <t>0.50%</t>
  </si>
  <si>
    <t>0.60%</t>
  </si>
  <si>
    <t>0.80%</t>
  </si>
  <si>
    <t>Effective Income Tax Rate Reconciliation, Percent, Total</t>
  </si>
  <si>
    <t>14.70%</t>
  </si>
  <si>
    <t>36.30%</t>
  </si>
  <si>
    <t>36.50%</t>
  </si>
  <si>
    <t>Significant Components of Company's Deferred Tax Assets and Liabilities (Detail) - USD ($) $ in Thousands</t>
  </si>
  <si>
    <t>Deferred tax assets:</t>
  </si>
  <si>
    <t>Accrued expenses</t>
  </si>
  <si>
    <t>Inventory</t>
  </si>
  <si>
    <t>Total deferred tax assets</t>
  </si>
  <si>
    <t>Valuation allowance</t>
  </si>
  <si>
    <t>Total deferred tax assets net of valuation allowance</t>
  </si>
  <si>
    <t>Deferred tax liabilities:</t>
  </si>
  <si>
    <t>Property, plant and equipment</t>
  </si>
  <si>
    <t>Prepaid expenses</t>
  </si>
  <si>
    <t>Total deferred tax liabilities</t>
  </si>
  <si>
    <t>Net deferred tax liabilities</t>
  </si>
  <si>
    <t>Income Taxes - Additional Information (Detail) $ in Thousands</t>
  </si>
  <si>
    <t>3 Months Ended</t>
  </si>
  <si>
    <t>Dec. 30, 2017USD ($)</t>
  </si>
  <si>
    <t>Dec. 30, 2017USD ($)State</t>
  </si>
  <si>
    <t>Dec. 31, 2016USD ($)</t>
  </si>
  <si>
    <t>Dec. 26, 2015USD ($)</t>
  </si>
  <si>
    <t>Income Taxes [Line Items]</t>
  </si>
  <si>
    <t>Increase (decrease) in deferred tax assets</t>
  </si>
  <si>
    <t>Increase (decrease) in deferred liabilities</t>
  </si>
  <si>
    <t>Interest and penalties included in provision for incomes taxes</t>
  </si>
  <si>
    <t>Accrued interest and penalties</t>
  </si>
  <si>
    <t>Unrecognized tax benefits that would impact the effective tax rate if recognized</t>
  </si>
  <si>
    <t>Deferred tax assets capital loss carryforward</t>
  </si>
  <si>
    <t>Deferred tax assets capital loss carryforward expiration year</t>
  </si>
  <si>
    <t>Valuation allowance release due to decrease in deferred tax asset, capital loss carryforward</t>
  </si>
  <si>
    <t>State and Local Jurisdiction</t>
  </si>
  <si>
    <t>Income tax return examination</t>
  </si>
  <si>
    <t>In September 2017, the Internal Revenue Service ("IRS") commenced an examination  of the Company's 2015 consolidated corporate income tax return. The examination  was still in process as of December 30, 2017. As of December 30, 2017, the  Company's 2014, and 2016 federal income tax returns remain subject to  examination by IRS. The Company's state income tax returns remain subject to  examination for three or four years depending on the state's statute of  limitations.</t>
  </si>
  <si>
    <t>Number of states being audited | State</t>
  </si>
  <si>
    <t>State and Local Jurisdiction | Minimum</t>
  </si>
  <si>
    <t>Income tax return examination period</t>
  </si>
  <si>
    <t>State and Local Jurisdiction | Maximum</t>
  </si>
  <si>
    <t>4 years</t>
  </si>
  <si>
    <t>Reconciliation of Unrecognized Tax Benefits (Detail) - USD ($) $ in Thousands</t>
  </si>
  <si>
    <t>Schedule of Unrecognized Tax Benefits [Line Items]</t>
  </si>
  <si>
    <t>Balance at beginning of year</t>
  </si>
  <si>
    <t>Increases related to current year tax positions</t>
  </si>
  <si>
    <t>(Decreases) Increases related to prior year tax positions</t>
  </si>
  <si>
    <t>Decreases related to settlements</t>
  </si>
  <si>
    <t>Decreases related to lapse of statute of limitations</t>
  </si>
  <si>
    <t>Balance at end of year</t>
  </si>
  <si>
    <t>Non-cancelable Contractual Obligations (Detail) - USD ($) $ in Thousands</t>
  </si>
  <si>
    <t>Schedule Of Contractual Commitments [Line Items]</t>
  </si>
  <si>
    <t>Contractual obligations payment due, total</t>
  </si>
  <si>
    <t>Contractual obligations payment due, 2018</t>
  </si>
  <si>
    <t>Contractual obligations payment due, 2019</t>
  </si>
  <si>
    <t>Contractual obligations payment due, 2020</t>
  </si>
  <si>
    <t>Contractual obligations payment due, 2021</t>
  </si>
  <si>
    <t>Contractual obligations payment due, 2022</t>
  </si>
  <si>
    <t>Thereafter</t>
  </si>
  <si>
    <t>Brand Support</t>
  </si>
  <si>
    <t>Hops, Barley and Wheat</t>
  </si>
  <si>
    <t>Apples and other ingredients</t>
  </si>
  <si>
    <t>Glass Bottles</t>
  </si>
  <si>
    <t>Other Commitments</t>
  </si>
  <si>
    <t>Commitments and Contingencies - Additional Information (Detail) $ in Millions</t>
  </si>
  <si>
    <t>Dec. 30, 2017USD ($)Vendor</t>
  </si>
  <si>
    <t>Commitments and Contingencies Disclosure [Line Items]</t>
  </si>
  <si>
    <t>Rent expense</t>
  </si>
  <si>
    <t>Lease expiration dates</t>
  </si>
  <si>
    <t>Minimum</t>
  </si>
  <si>
    <t>Company's current brewing and packaging percentage</t>
  </si>
  <si>
    <t>90.00%</t>
  </si>
  <si>
    <t>Barley and Wheat</t>
  </si>
  <si>
    <t>Number of suppliers | Vendor</t>
  </si>
  <si>
    <t>Purchase commitments outstanding</t>
  </si>
  <si>
    <t>Hops</t>
  </si>
  <si>
    <t>Purchase commitments</t>
  </si>
  <si>
    <t>Fair Value Measures - Additional Information (Detail) - USD ($) $ in Thousands</t>
  </si>
  <si>
    <t>Dec. 27, 2014</t>
  </si>
  <si>
    <t>Fair Value, Assets and Liabilities Measured on Recurring and Nonrecurring Basis [Line Items]</t>
  </si>
  <si>
    <t>Money market fund</t>
  </si>
  <si>
    <t>Common Stock and Share-Based Compensation - Additional Information (Detail) - USD ($) $ / shares in Units, $ in Thousands</t>
  </si>
  <si>
    <t>Jan. 01, 2018</t>
  </si>
  <si>
    <t>Jan. 01, 2016</t>
  </si>
  <si>
    <t>Jan. 01, 2008</t>
  </si>
  <si>
    <t>Share-based Compensation Arrangement by Share-based Payment Award [Line Items]</t>
  </si>
  <si>
    <t>Options granted in period - weighted average fair value</t>
  </si>
  <si>
    <t>Other than options granted in period</t>
  </si>
  <si>
    <t>Stock option outstanding</t>
  </si>
  <si>
    <t>Exercise Price Per Share</t>
  </si>
  <si>
    <t>Estimated forfeiture rate for equity awards that do not vest on January 1st</t>
  </si>
  <si>
    <t>Expected dividends</t>
  </si>
  <si>
    <t>Total fair value of options vested in period</t>
  </si>
  <si>
    <t>Aggregate intrinsic value of stock options exercised in period</t>
  </si>
  <si>
    <t>Unrecognized compensation costs</t>
  </si>
  <si>
    <t>Unrecognized compensation costs, weighted average period</t>
  </si>
  <si>
    <t>2 years 9 months 3 days</t>
  </si>
  <si>
    <t>Option vested, number of shares</t>
  </si>
  <si>
    <t>Option vested, weighted average fair value</t>
  </si>
  <si>
    <t>Repurchased shares of Class A Common Stock</t>
  </si>
  <si>
    <t>Repurchased value of Class A Common Stock</t>
  </si>
  <si>
    <t>Performance-Based Awards</t>
  </si>
  <si>
    <t>Non-Employee Director Options</t>
  </si>
  <si>
    <t>Options granted in period</t>
  </si>
  <si>
    <t>Common Class A | Non-Employee Director Options</t>
  </si>
  <si>
    <t>Shares reserved for issuance</t>
  </si>
  <si>
    <t>Shares available for grant</t>
  </si>
  <si>
    <t>Maximum | Non-Employee Director Options</t>
  </si>
  <si>
    <t>Stock options, contractual term</t>
  </si>
  <si>
    <t>10 years</t>
  </si>
  <si>
    <t>Employee Stock Compensation Plan</t>
  </si>
  <si>
    <t>Vesting period</t>
  </si>
  <si>
    <t>Employee Stock Compensation Plan | Service-Based Awards</t>
  </si>
  <si>
    <t>Employee Stock Compensation Plan | Performance-Based Awards</t>
  </si>
  <si>
    <t>Employee Stock Compensation Plan | Investment Share Program</t>
  </si>
  <si>
    <t>Payroll deduction period</t>
  </si>
  <si>
    <t>11 years</t>
  </si>
  <si>
    <t>Shares employees elected to purchase</t>
  </si>
  <si>
    <t>Employee Stock Compensation Plan | Chief Executive Officer | Service-Based Awards</t>
  </si>
  <si>
    <t>Employee Stock Compensation Plan | Common Class A</t>
  </si>
  <si>
    <t>Employee Stock Compensation Plan | Subsequent Event</t>
  </si>
  <si>
    <t>Employee Stock Compensation Plan | Subsequent Event | Common Class A</t>
  </si>
  <si>
    <t>Employee Stock Compensation Plan | Maximum</t>
  </si>
  <si>
    <t>Employee Stock Compensation Plan | Maximum | Investment Share Program</t>
  </si>
  <si>
    <t>Discount from current market value</t>
  </si>
  <si>
    <t>40.00%</t>
  </si>
  <si>
    <t>Employee Stock Compensation Plan | Minimum | Investment Share Program</t>
  </si>
  <si>
    <t>Requirement tenure of employee for investment share program</t>
  </si>
  <si>
    <t>1 year</t>
  </si>
  <si>
    <t>Restricted Stock Awards</t>
  </si>
  <si>
    <t>Restricted Stock Awards | Subsequent Event</t>
  </si>
  <si>
    <t>Restricted Stock Awards | Maximum</t>
  </si>
  <si>
    <t>Restricted Stock Awards | Minimum</t>
  </si>
  <si>
    <t>January 1, 2008 | Chief Executive Officer</t>
  </si>
  <si>
    <t>Vesting percentage per year</t>
  </si>
  <si>
    <t>20.00%</t>
  </si>
  <si>
    <t>Stock price</t>
  </si>
  <si>
    <t>Options granted in period, weighted average fair value</t>
  </si>
  <si>
    <t>January 1, 2008 | Maximum | Chief Executive Officer</t>
  </si>
  <si>
    <t>January 1, 2008 | Minimum | Chief Executive Officer</t>
  </si>
  <si>
    <t>Service-Based Awards | Chief Executive Officer</t>
  </si>
  <si>
    <t>January 1, 2016 | Chief Executive Officer</t>
  </si>
  <si>
    <t>Option exercised, additional percentage</t>
  </si>
  <si>
    <t>1.50%</t>
  </si>
  <si>
    <t>100.00%</t>
  </si>
  <si>
    <t>January 1, 2016 | Maximum | Chief Executive Officer</t>
  </si>
  <si>
    <t>Options granted in period, weighted average fair value of stock over exercise price</t>
  </si>
  <si>
    <t>January 1, 2016 | Minimum | Chief Executive Officer</t>
  </si>
  <si>
    <t>Investment Share Program | Subsequent Event</t>
  </si>
  <si>
    <t>Summary of Stock Options under Employee Equity Incentive Plan and Stock Option Plan for Non-Employee Directors (Detail) $ / shares in Units, $ in Thousands</t>
  </si>
  <si>
    <t>Dec. 30, 2017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pir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6 years 3 months 11 days</t>
  </si>
  <si>
    <t>Exercisable at end of period</t>
  </si>
  <si>
    <t>3 years 6 months 29 days</t>
  </si>
  <si>
    <t>Vested and expected to vest at end of period</t>
  </si>
  <si>
    <t>4 years 5 months 27 days</t>
  </si>
  <si>
    <t>Aggregate Intrinsic Value</t>
  </si>
  <si>
    <t>Outstanding at end of period | $</t>
  </si>
  <si>
    <t>Exercisable at end of period | $</t>
  </si>
  <si>
    <t>Vested and expected to vest at end of period | $</t>
  </si>
  <si>
    <t>Stock-Based Compensation Expense Included in Operating Expenses (Detail) - USD ($) $ in Thousands</t>
  </si>
  <si>
    <t>Share-based Compensation Arrangement by Share-based Payment Award, Compensation Cost [Line Items]</t>
  </si>
  <si>
    <t>Share Based Compensation</t>
  </si>
  <si>
    <t>Weighted Average Assumptions used to Estimate Fair Value of Stock Options (Detail) - Times</t>
  </si>
  <si>
    <t>Expected volatility</t>
  </si>
  <si>
    <t>36.20%</t>
  </si>
  <si>
    <t>34.00%</t>
  </si>
  <si>
    <t>34.20%</t>
  </si>
  <si>
    <t>Risk-free interest rate</t>
  </si>
  <si>
    <t>2.30%</t>
  </si>
  <si>
    <t>2.16%</t>
  </si>
  <si>
    <t>Exercise factor</t>
  </si>
  <si>
    <t>Discount for post-vesting restrictions</t>
  </si>
  <si>
    <t>Summary of Estimated Future Annual Stock-Based Compensation Expense (Detail) $ in Thousands</t>
  </si>
  <si>
    <t>Summary of Vesting Activities for Investment Share Program and Restricted Stock Awards (Detail)</t>
  </si>
  <si>
    <t>Dec. 30, 2017$ / sharesshares</t>
  </si>
  <si>
    <t>Number of shares</t>
  </si>
  <si>
    <t>Non-vested at beginning of period | shares</t>
  </si>
  <si>
    <t>Vested | shares</t>
  </si>
  <si>
    <t>Non-vested at end of period | shares</t>
  </si>
  <si>
    <t>Weighted Average Fair Value</t>
  </si>
  <si>
    <t>Non-vested at beginning of period | $ / shares</t>
  </si>
  <si>
    <t>Vested | $ / shares</t>
  </si>
  <si>
    <t>Non-vested at end of period | $ / shares</t>
  </si>
  <si>
    <t>Stock Repurchases (Detail) - USD ($) $ in Thousands</t>
  </si>
  <si>
    <t>Repurchased at beginning of period</t>
  </si>
  <si>
    <t>Repurchases</t>
  </si>
  <si>
    <t>Repurchased at end of period</t>
  </si>
  <si>
    <t>Aggregate Purchase Price</t>
  </si>
  <si>
    <t>Repurchased at beginning balance</t>
  </si>
  <si>
    <t>Employee Retirement Plans and Post-Retirement Benefit Plan - Additional Information (Detail)</t>
  </si>
  <si>
    <t>Dec. 30, 2017USD ($)hCompensationPlan</t>
  </si>
  <si>
    <t>Defined Benefit Plans and Other Postretirement Benefit Plans Table Text Block [Line Items]</t>
  </si>
  <si>
    <t>Unfunded projected pension benefits</t>
  </si>
  <si>
    <t>Long-term rate of return assumption</t>
  </si>
  <si>
    <t>6.50%</t>
  </si>
  <si>
    <t>Pension Benefit Plan</t>
  </si>
  <si>
    <t>Benefit obligation, discount rate</t>
  </si>
  <si>
    <t>3.68%</t>
  </si>
  <si>
    <t>4.25%</t>
  </si>
  <si>
    <t>Debt Securities</t>
  </si>
  <si>
    <t>Securities target allocation</t>
  </si>
  <si>
    <t>Debt Securities | Minimum</t>
  </si>
  <si>
    <t>Assumed average annual returns on assets</t>
  </si>
  <si>
    <t>3.00%</t>
  </si>
  <si>
    <t>Debt Securities | Maximum</t>
  </si>
  <si>
    <t>6.00%</t>
  </si>
  <si>
    <t>Equity Securities</t>
  </si>
  <si>
    <t>65.00%</t>
  </si>
  <si>
    <t>Equity Securities | Minimum</t>
  </si>
  <si>
    <t>8.00%</t>
  </si>
  <si>
    <t>Equity Securities | Maximum</t>
  </si>
  <si>
    <t>12.00%</t>
  </si>
  <si>
    <t>Non-Union Plans</t>
  </si>
  <si>
    <t>Number of retirement plans | CompensationPlan</t>
  </si>
  <si>
    <t>Non-Union Plans | Boston Beer 401 (k) Plan</t>
  </si>
  <si>
    <t>Eligibility timing</t>
  </si>
  <si>
    <t>Eligible to participate in the Plan immediately upon employment.</t>
  </si>
  <si>
    <t>Voluntary contributions of annual compensation</t>
  </si>
  <si>
    <t>60.00%</t>
  </si>
  <si>
    <t>Employer matching contribution percentage</t>
  </si>
  <si>
    <t>Pension contributions</t>
  </si>
  <si>
    <t>Non-Union Plans | Boston Beer 401 (k) Plan | Company's match for the first $1,000 of the eligible participants contribute</t>
  </si>
  <si>
    <t>Employer match percentage</t>
  </si>
  <si>
    <t>Contribution amount by the company</t>
  </si>
  <si>
    <t>Non-Union Plans | Boston Beer 401 (k) Plan | Company's match thereafter</t>
  </si>
  <si>
    <t>50.00%</t>
  </si>
  <si>
    <t>Union Plans</t>
  </si>
  <si>
    <t>Union Plans | Company Sponsored Pension Plans</t>
  </si>
  <si>
    <t>Open to all union employees who are covered by the Company's collective bargaining agreement with Teamsters Local Union No. 1199 ("Local Union #1199"), or persons on leave from the Company who are employed by Local Union #1199, and in either case who have completed 12 consecutive months of employment with at least 750 hours worked.</t>
  </si>
  <si>
    <t>Eligibility period</t>
  </si>
  <si>
    <t>12 months</t>
  </si>
  <si>
    <t>Time required for eligibility | h</t>
  </si>
  <si>
    <t>Union Plans | Retiree Medical Plan</t>
  </si>
  <si>
    <t>Time required for eligibility</t>
  </si>
  <si>
    <t>Benefit obligation, rate of compensation increase</t>
  </si>
  <si>
    <t>2.50%</t>
  </si>
  <si>
    <t>Percentage paid for coverage</t>
  </si>
  <si>
    <t>Union Plans | Retiree Medical Plan | Minimum</t>
  </si>
  <si>
    <t>Voluntarily retirement age</t>
  </si>
  <si>
    <t>57 years</t>
  </si>
  <si>
    <t>Union Plans | Retiree Medical Plan | Local #20 member</t>
  </si>
  <si>
    <t>Retiree Medical Plan, last years of employment</t>
  </si>
  <si>
    <t>65 years</t>
  </si>
  <si>
    <t>Union Plans | Retiree Medical Plan | Local #20 member | Minimum</t>
  </si>
  <si>
    <t>Union Plans | Samuel Adams Cincinnati Brewery 401 (k) Plan</t>
  </si>
  <si>
    <t>All union employees upon commencement of employment or, if later, attaining age 21.</t>
  </si>
  <si>
    <t>Funded Status of Local 1199 Pension Plan and Retiree Medical Plan (Detail) - USD ($) $ in Thousands</t>
  </si>
  <si>
    <t>Fair value of plan assets at end of fiscal year</t>
  </si>
  <si>
    <t>Benefit obligation at end of fiscal year</t>
  </si>
  <si>
    <t>Unfunded Status</t>
  </si>
  <si>
    <t>Retiree Medical Plan</t>
  </si>
  <si>
    <t>Local 1199 Plan's Weighted-Average Asset Allocations (Detail)</t>
  </si>
  <si>
    <t>Asset Category</t>
  </si>
  <si>
    <t>Defined Benefit Plan Weighted Average Asset Allocations</t>
  </si>
  <si>
    <t>67.00%</t>
  </si>
  <si>
    <t>66.00%</t>
  </si>
  <si>
    <t>33.00%</t>
  </si>
  <si>
    <t>Computation of Earnings Per Share, Basic (Detail) - USD ($) $ / shares in Units, shares in Thousands, $ in Thousands</t>
  </si>
  <si>
    <t>Sep. 30, 2017</t>
  </si>
  <si>
    <t>Apr. 01, 2017</t>
  </si>
  <si>
    <t>[2]</t>
  </si>
  <si>
    <t>Sep. 24, 2016</t>
  </si>
  <si>
    <t>Jun. 25, 2016</t>
  </si>
  <si>
    <t>Mar. 26, 2016</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Weighted average number of shares for basic unvested participating shares</t>
  </si>
  <si>
    <t>Shares used in net income per common share - basic</t>
  </si>
  <si>
    <t>Net income per share for basic:</t>
  </si>
  <si>
    <t>[3]</t>
  </si>
  <si>
    <t>During the fourth quarter of 2017, the Company recorded a $20.3 million tax benefit due to the Tax Cuts and Jobs Act of 2017.</t>
  </si>
  <si>
    <t>During the fourth quarter of 2016, the Company recorded a $3.6 million decrease in stock-based compensation expense related to the planned retirement of the Company's Chief Executive Officer in 2018.</t>
  </si>
  <si>
    <t>Computation of Earnings Per Share, Basic (Parenthetical) (Detail) - shares</t>
  </si>
  <si>
    <t>Oct. 31, 2017</t>
  </si>
  <si>
    <t>Mar. 07, 2017</t>
  </si>
  <si>
    <t>Nov. 30, 2016</t>
  </si>
  <si>
    <t>Nov. 04, 2016</t>
  </si>
  <si>
    <t>Conversion of Class B Common Stock into Class A Common Stock</t>
  </si>
  <si>
    <t>Computation of Diluted Net Income Per Share (Detail) - USD ($) $ / shares in Units, shares in Thousands, $ in Thousands</t>
  </si>
  <si>
    <t>Schedule of Earnings Per Share, Basic and Diluted, by Common Class [Line Items]</t>
  </si>
  <si>
    <t>Earnings to Common Shareholders, Net effect of unvested participating shares</t>
  </si>
  <si>
    <t>Earnings to Common Shareholders, Net income per common share - diluted</t>
  </si>
  <si>
    <t>Add: effect of dilutive potential common shares Share-based awards</t>
  </si>
  <si>
    <t>Net income per common share-basic</t>
  </si>
  <si>
    <t>Net income per common share-diluted</t>
  </si>
  <si>
    <t>Earnings to Common Shareholders, Class B Common Stock</t>
  </si>
  <si>
    <t>Add: effect of dilutive potential common shares, Class B Common Stock</t>
  </si>
  <si>
    <t>Net Income per Share - Additional Information (Detail)</t>
  </si>
  <si>
    <t>Dec. 30, 2017shares$ / shares</t>
  </si>
  <si>
    <t>Sep. 30, 2017$ / shares</t>
  </si>
  <si>
    <t>Jul. 01, 2017$ / shares</t>
  </si>
  <si>
    <t>Apr. 01, 2017$ / shares</t>
  </si>
  <si>
    <t>Dec. 31, 2016$ / shares</t>
  </si>
  <si>
    <t>Sep. 24, 2016$ / shares</t>
  </si>
  <si>
    <t>Jun. 25, 2016$ / shares</t>
  </si>
  <si>
    <t>Mar. 26, 2016$ / shares</t>
  </si>
  <si>
    <t>Dec. 31, 2016$ / sharesshares</t>
  </si>
  <si>
    <t>Dec. 26, 2015$ / sharesshares</t>
  </si>
  <si>
    <t>Earnings Per Share Note [Line Items]</t>
  </si>
  <si>
    <t>Net income per common share - basic | $ / shares</t>
  </si>
  <si>
    <t>Conversion ratio for Class B to Class A shares</t>
  </si>
  <si>
    <t>Stock options cancelled during the period</t>
  </si>
  <si>
    <t>Antidilutive securities excluded from computation of earnings per share</t>
  </si>
  <si>
    <t>Common Class A | Performance-Based Awards</t>
  </si>
  <si>
    <t>Number of shares not included because the performance criteria was not expected to be met</t>
  </si>
  <si>
    <t>Changes in Accumulated Other Comprehensive Loss (Detail) - USD ($) $ in Thousands</t>
  </si>
  <si>
    <t>Accumulated Other Comprehensive Income (Loss) [Line Items]</t>
  </si>
  <si>
    <t>Balance</t>
  </si>
  <si>
    <t>Deferred pension and other post-retirement benefit costs, net of taxes</t>
  </si>
  <si>
    <t>Amortization of Deferred benefit costs, net of tax</t>
  </si>
  <si>
    <t>AOCI Attributable to Parent</t>
  </si>
  <si>
    <t>Changes in Accumulated Other Comprehensive Loss (Parenthetical) (Detail) - USD ($) $ in Thousands</t>
  </si>
  <si>
    <t>Deferred pension and other post-retirement benefit costs, taxes</t>
  </si>
  <si>
    <t>Amortization of Deferred benefit costs, tax</t>
  </si>
  <si>
    <t>Summary of Valuation and Qualifying Accounts (Detail) - USD ($) $ in Thousands</t>
  </si>
  <si>
    <t>Valuation and Qualifying Accounts Disclosure [Line Items]</t>
  </si>
  <si>
    <t>Balance at Beginning of Period</t>
  </si>
  <si>
    <t>Balance at End of Period</t>
  </si>
  <si>
    <t>Allowance for Doubtful Accounts</t>
  </si>
  <si>
    <t>Net Provision (Recovery)</t>
  </si>
  <si>
    <t>Amounts Charged Against Reserves</t>
  </si>
  <si>
    <t>Discount Accrual</t>
  </si>
  <si>
    <t>Inventory Obsolescence Reserve</t>
  </si>
  <si>
    <t>Stale Beer Reserve</t>
  </si>
  <si>
    <t>Subsequent Events - Additional Information (Detail) - President and Chief Executive Officer - Scenario, Forecast</t>
  </si>
  <si>
    <t>Jun. 30, 2018USD ($)</t>
  </si>
  <si>
    <t>Schedule Of Common Share Purchase [Line Items]</t>
  </si>
  <si>
    <t>Base salary</t>
  </si>
  <si>
    <t>Sign-on bonus</t>
  </si>
  <si>
    <t>Percentage of annual target bonus</t>
  </si>
  <si>
    <t>Value of stock options/awards at grant date</t>
  </si>
  <si>
    <t>Performance-Based Stock Option</t>
  </si>
  <si>
    <t>Quarterly Results (Detail) - USD ($) $ / shares in Units, $ in Thousands</t>
  </si>
  <si>
    <t>Quarterly Financial Information [Line Items]</t>
  </si>
  <si>
    <t>Net income per share-basic</t>
  </si>
  <si>
    <t>Net income per share-diluted</t>
  </si>
  <si>
    <t>Quarterly Results (Parenthetical) (Detail) - USD ($) $ in Thousands</t>
  </si>
  <si>
    <t>Planned Retirement of Chief Executive Officer</t>
  </si>
  <si>
    <t>Decrease in share-based compens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987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63800000</v>
      </c>
    </row>
    <row r="18" spans="1:4">
      <c r="A18" s="4" t="s">
        <v>30</v>
      </c>
    </row>
    <row r="19" spans="1:4">
      <c r="A19" s="3" t="s">
        <v>5</v>
      </c>
    </row>
    <row r="20" spans="1:4">
      <c r="A20" s="4" t="s">
        <v>31</v>
      </c>
      <c r="C20" s="5" t="n">
        <v>8814850</v>
      </c>
    </row>
    <row r="21" spans="1:4">
      <c r="A21" s="4" t="s">
        <v>32</v>
      </c>
    </row>
    <row r="22" spans="1:4">
      <c r="A22" s="3" t="s">
        <v>5</v>
      </c>
    </row>
    <row r="23" spans="1:4">
      <c r="A23" s="4" t="s">
        <v>31</v>
      </c>
      <c r="C23" s="5" t="n">
        <v>301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4" t="s">
        <v>38</v>
      </c>
      <c r="B3"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4</v>
      </c>
      <c r="B1" s="2" t="s">
        <v>1</v>
      </c>
    </row>
    <row r="2" spans="1:2">
      <c r="B2" s="2" t="s">
        <v>2</v>
      </c>
    </row>
    <row r="3" spans="1:2">
      <c r="A3" s="4" t="s">
        <v>44</v>
      </c>
      <c r="B3"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65637</v>
      </c>
      <c r="C3" s="6" t="n">
        <v>91035</v>
      </c>
    </row>
    <row r="4" spans="1:3">
      <c r="A4" s="4" t="s">
        <v>37</v>
      </c>
      <c r="B4" s="5" t="n">
        <v>33749</v>
      </c>
      <c r="C4" s="5" t="n">
        <v>36694</v>
      </c>
    </row>
    <row r="5" spans="1:3">
      <c r="A5" s="4" t="s">
        <v>38</v>
      </c>
      <c r="B5" s="5" t="n">
        <v>50651</v>
      </c>
      <c r="C5" s="5" t="n">
        <v>52499</v>
      </c>
    </row>
    <row r="6" spans="1:3">
      <c r="A6" s="4" t="s">
        <v>39</v>
      </c>
      <c r="B6" s="5" t="n">
        <v>10695</v>
      </c>
      <c r="C6" s="5" t="n">
        <v>8731</v>
      </c>
    </row>
    <row r="7" spans="1:3">
      <c r="A7" s="4" t="s">
        <v>40</v>
      </c>
      <c r="B7" s="5" t="n">
        <v>7616</v>
      </c>
      <c r="C7" s="5" t="n">
        <v>4928</v>
      </c>
    </row>
    <row r="8" spans="1:3">
      <c r="A8" s="4" t="s">
        <v>41</v>
      </c>
      <c r="B8" s="5" t="n">
        <v>168348</v>
      </c>
      <c r="C8" s="5" t="n">
        <v>193887</v>
      </c>
    </row>
    <row r="9" spans="1:3">
      <c r="A9" s="4" t="s">
        <v>42</v>
      </c>
      <c r="B9" s="5" t="n">
        <v>384280</v>
      </c>
      <c r="C9" s="5" t="n">
        <v>408411</v>
      </c>
    </row>
    <row r="10" spans="1:3">
      <c r="A10" s="4" t="s">
        <v>43</v>
      </c>
      <c r="B10" s="5" t="n">
        <v>13313</v>
      </c>
      <c r="C10" s="5" t="n">
        <v>9965</v>
      </c>
    </row>
    <row r="11" spans="1:3">
      <c r="A11" s="4" t="s">
        <v>44</v>
      </c>
      <c r="B11" s="5" t="n">
        <v>3683</v>
      </c>
      <c r="C11" s="5" t="n">
        <v>3683</v>
      </c>
    </row>
    <row r="12" spans="1:3">
      <c r="A12" s="4" t="s">
        <v>45</v>
      </c>
      <c r="B12" s="5" t="n">
        <v>569624</v>
      </c>
      <c r="C12" s="5" t="n">
        <v>615946</v>
      </c>
    </row>
    <row r="13" spans="1:3">
      <c r="A13" s="3" t="s">
        <v>46</v>
      </c>
    </row>
    <row r="14" spans="1:3">
      <c r="A14" s="4" t="s">
        <v>47</v>
      </c>
      <c r="B14" s="5" t="n">
        <v>38141</v>
      </c>
      <c r="C14" s="5" t="n">
        <v>40585</v>
      </c>
    </row>
    <row r="15" spans="1:3">
      <c r="A15" s="4" t="s">
        <v>48</v>
      </c>
      <c r="B15" s="5" t="n">
        <v>63617</v>
      </c>
      <c r="C15" s="5" t="n">
        <v>60934</v>
      </c>
    </row>
    <row r="16" spans="1:3">
      <c r="A16" s="4" t="s">
        <v>49</v>
      </c>
      <c r="B16" s="5" t="n">
        <v>101758</v>
      </c>
      <c r="C16" s="5" t="n">
        <v>101519</v>
      </c>
    </row>
    <row r="17" spans="1:3">
      <c r="A17" s="4" t="s">
        <v>50</v>
      </c>
      <c r="B17" s="5" t="n">
        <v>34819</v>
      </c>
      <c r="C17" s="5" t="n">
        <v>57261</v>
      </c>
    </row>
    <row r="18" spans="1:3">
      <c r="A18" s="4" t="s">
        <v>51</v>
      </c>
      <c r="B18" s="5" t="n">
        <v>9524</v>
      </c>
      <c r="C18" s="5" t="n">
        <v>10584</v>
      </c>
    </row>
    <row r="19" spans="1:3">
      <c r="A19" s="4" t="s">
        <v>52</v>
      </c>
      <c r="B19" s="5" t="n">
        <v>146101</v>
      </c>
      <c r="C19" s="5" t="n">
        <v>169364</v>
      </c>
    </row>
    <row r="20" spans="1:3">
      <c r="A20" s="4" t="s">
        <v>53</v>
      </c>
      <c r="B20" s="4" t="s">
        <v>54</v>
      </c>
      <c r="C20" s="4" t="s">
        <v>54</v>
      </c>
    </row>
    <row r="21" spans="1:3">
      <c r="A21" s="3" t="s">
        <v>55</v>
      </c>
    </row>
    <row r="22" spans="1:3">
      <c r="A22" s="4" t="s">
        <v>56</v>
      </c>
      <c r="B22" s="5" t="n">
        <v>372590</v>
      </c>
      <c r="C22" s="5" t="n">
        <v>349913</v>
      </c>
    </row>
    <row r="23" spans="1:3">
      <c r="A23" s="4" t="s">
        <v>57</v>
      </c>
      <c r="B23" s="5" t="n">
        <v>-1288</v>
      </c>
      <c r="C23" s="5" t="n">
        <v>-1103</v>
      </c>
    </row>
    <row r="24" spans="1:3">
      <c r="A24" s="4" t="s">
        <v>58</v>
      </c>
      <c r="B24" s="5" t="n">
        <v>52105</v>
      </c>
      <c r="C24" s="5" t="n">
        <v>97648</v>
      </c>
    </row>
    <row r="25" spans="1:3">
      <c r="A25" s="4" t="s">
        <v>59</v>
      </c>
      <c r="B25" s="5" t="n">
        <v>423523</v>
      </c>
      <c r="C25" s="5" t="n">
        <v>446582</v>
      </c>
    </row>
    <row r="26" spans="1:3">
      <c r="A26" s="4" t="s">
        <v>60</v>
      </c>
      <c r="B26" s="5" t="n">
        <v>569624</v>
      </c>
      <c r="C26" s="5" t="n">
        <v>615946</v>
      </c>
    </row>
    <row r="27" spans="1:3">
      <c r="A27" s="4" t="s">
        <v>30</v>
      </c>
    </row>
    <row r="28" spans="1:3">
      <c r="A28" s="3" t="s">
        <v>55</v>
      </c>
    </row>
    <row r="29" spans="1:3">
      <c r="A29" s="4" t="s">
        <v>61</v>
      </c>
      <c r="B29" s="5" t="n">
        <v>86</v>
      </c>
      <c r="C29" s="5" t="n">
        <v>92</v>
      </c>
    </row>
    <row r="30" spans="1:3">
      <c r="A30" s="4" t="s">
        <v>32</v>
      </c>
    </row>
    <row r="31" spans="1:3">
      <c r="A31" s="3" t="s">
        <v>55</v>
      </c>
    </row>
    <row r="32" spans="1:3">
      <c r="A32" s="4" t="s">
        <v>61</v>
      </c>
      <c r="B32" s="6" t="n">
        <v>30</v>
      </c>
      <c r="C32"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161</v>
      </c>
      <c r="B11" s="4" t="s">
        <v>205</v>
      </c>
    </row>
    <row r="12" spans="1:2">
      <c r="A12" s="4" t="s">
        <v>206</v>
      </c>
      <c r="B12" s="4" t="s">
        <v>207</v>
      </c>
    </row>
    <row r="13" spans="1:2">
      <c r="A13" s="4" t="s">
        <v>208</v>
      </c>
      <c r="B13" s="4" t="s">
        <v>209</v>
      </c>
    </row>
    <row r="14" spans="1:2">
      <c r="A14" s="4" t="s">
        <v>210</v>
      </c>
      <c r="B14" s="4" t="s">
        <v>211</v>
      </c>
    </row>
    <row r="15" spans="1:2">
      <c r="A15" s="4" t="s">
        <v>168</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4</v>
      </c>
    </row>
    <row r="2" spans="1:3">
      <c r="A2" s="4" t="s">
        <v>30</v>
      </c>
    </row>
    <row r="3" spans="1:3">
      <c r="A3" s="4" t="s">
        <v>63</v>
      </c>
      <c r="B3" s="7" t="n">
        <v>0.01</v>
      </c>
      <c r="C3" s="7" t="n">
        <v>0.01</v>
      </c>
    </row>
    <row r="4" spans="1:3">
      <c r="A4" s="4" t="s">
        <v>64</v>
      </c>
      <c r="B4" s="5" t="n">
        <v>22700000</v>
      </c>
      <c r="C4" s="5" t="n">
        <v>22700000</v>
      </c>
    </row>
    <row r="5" spans="1:3">
      <c r="A5" s="4" t="s">
        <v>65</v>
      </c>
      <c r="B5" s="5" t="n">
        <v>8603152</v>
      </c>
      <c r="C5" s="5" t="n">
        <v>9170956</v>
      </c>
    </row>
    <row r="6" spans="1:3">
      <c r="A6" s="4" t="s">
        <v>66</v>
      </c>
      <c r="B6" s="5" t="n">
        <v>8603152</v>
      </c>
      <c r="C6" s="5" t="n">
        <v>9170956</v>
      </c>
    </row>
    <row r="7" spans="1:3">
      <c r="A7" s="4" t="s">
        <v>32</v>
      </c>
    </row>
    <row r="8" spans="1:3">
      <c r="A8" s="4" t="s">
        <v>63</v>
      </c>
      <c r="B8" s="7" t="n">
        <v>0.01</v>
      </c>
      <c r="C8" s="7" t="n">
        <v>0.01</v>
      </c>
    </row>
    <row r="9" spans="1:3">
      <c r="A9" s="4" t="s">
        <v>64</v>
      </c>
      <c r="B9" s="5" t="n">
        <v>4200000</v>
      </c>
      <c r="C9" s="5" t="n">
        <v>4200000</v>
      </c>
    </row>
    <row r="10" spans="1:3">
      <c r="A10" s="4" t="s">
        <v>65</v>
      </c>
      <c r="B10" s="5" t="n">
        <v>3017983</v>
      </c>
      <c r="C10" s="5" t="n">
        <v>3197355</v>
      </c>
    </row>
    <row r="11" spans="1:3">
      <c r="A11" s="4" t="s">
        <v>66</v>
      </c>
      <c r="B11" s="5" t="n">
        <v>3017983</v>
      </c>
      <c r="C11" s="5" t="n">
        <v>3197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34</v>
      </c>
      <c r="E2" s="2" t="s">
        <v>68</v>
      </c>
    </row>
    <row r="3" spans="1:5">
      <c r="A3" s="4" t="s">
        <v>69</v>
      </c>
      <c r="C3" s="6" t="n">
        <v>921736</v>
      </c>
      <c r="D3" s="6" t="n">
        <v>968994</v>
      </c>
      <c r="E3" s="6" t="n">
        <v>1024040</v>
      </c>
    </row>
    <row r="4" spans="1:5">
      <c r="A4" s="4" t="s">
        <v>70</v>
      </c>
      <c r="C4" s="5" t="n">
        <v>58744</v>
      </c>
      <c r="D4" s="5" t="n">
        <v>62548</v>
      </c>
      <c r="E4" s="5" t="n">
        <v>64106</v>
      </c>
    </row>
    <row r="5" spans="1:5">
      <c r="A5" s="4" t="s">
        <v>71</v>
      </c>
      <c r="C5" s="5" t="n">
        <v>862992</v>
      </c>
      <c r="D5" s="5" t="n">
        <v>906446</v>
      </c>
      <c r="E5" s="5" t="n">
        <v>959934</v>
      </c>
    </row>
    <row r="6" spans="1:5">
      <c r="A6" s="4" t="s">
        <v>72</v>
      </c>
      <c r="C6" s="5" t="n">
        <v>413091</v>
      </c>
      <c r="D6" s="5" t="n">
        <v>446776</v>
      </c>
      <c r="E6" s="5" t="n">
        <v>458317</v>
      </c>
    </row>
    <row r="7" spans="1:5">
      <c r="A7" s="4" t="s">
        <v>73</v>
      </c>
      <c r="C7" s="5" t="n">
        <v>449901</v>
      </c>
      <c r="D7" s="5" t="n">
        <v>459670</v>
      </c>
      <c r="E7" s="5" t="n">
        <v>501617</v>
      </c>
    </row>
    <row r="8" spans="1:5">
      <c r="A8" s="4" t="s">
        <v>74</v>
      </c>
      <c r="C8" s="5" t="n">
        <v>258649</v>
      </c>
      <c r="D8" s="5" t="n">
        <v>244213</v>
      </c>
      <c r="E8" s="5" t="n">
        <v>273629</v>
      </c>
    </row>
    <row r="9" spans="1:5">
      <c r="A9" s="4" t="s">
        <v>75</v>
      </c>
      <c r="C9" s="5" t="n">
        <v>73126</v>
      </c>
      <c r="D9" s="5" t="n">
        <v>78033</v>
      </c>
      <c r="E9" s="5" t="n">
        <v>71556</v>
      </c>
    </row>
    <row r="10" spans="1:5">
      <c r="A10" s="4" t="s">
        <v>76</v>
      </c>
      <c r="C10" s="5" t="n">
        <v>2451</v>
      </c>
      <c r="D10" s="5" t="n">
        <v>-235</v>
      </c>
      <c r="E10" s="5" t="n">
        <v>258</v>
      </c>
    </row>
    <row r="11" spans="1:5">
      <c r="A11" s="4" t="s">
        <v>77</v>
      </c>
      <c r="C11" s="5" t="n">
        <v>334226</v>
      </c>
      <c r="D11" s="5" t="n">
        <v>322011</v>
      </c>
      <c r="E11" s="5" t="n">
        <v>345443</v>
      </c>
    </row>
    <row r="12" spans="1:5">
      <c r="A12" s="4" t="s">
        <v>78</v>
      </c>
      <c r="C12" s="5" t="n">
        <v>115675</v>
      </c>
      <c r="D12" s="5" t="n">
        <v>137659</v>
      </c>
      <c r="E12" s="5" t="n">
        <v>156174</v>
      </c>
    </row>
    <row r="13" spans="1:5">
      <c r="A13" s="4" t="s">
        <v>79</v>
      </c>
      <c r="C13" s="5" t="n">
        <v>549</v>
      </c>
      <c r="D13" s="5" t="n">
        <v>168</v>
      </c>
      <c r="E13" s="5" t="n">
        <v>56</v>
      </c>
    </row>
    <row r="14" spans="1:5">
      <c r="A14" s="4" t="s">
        <v>80</v>
      </c>
      <c r="C14" s="5" t="n">
        <v>-82</v>
      </c>
      <c r="D14" s="5" t="n">
        <v>-706</v>
      </c>
      <c r="E14" s="5" t="n">
        <v>-1220</v>
      </c>
    </row>
    <row r="15" spans="1:5">
      <c r="A15" s="4" t="s">
        <v>81</v>
      </c>
      <c r="C15" s="5" t="n">
        <v>467</v>
      </c>
      <c r="D15" s="5" t="n">
        <v>-538</v>
      </c>
      <c r="E15" s="5" t="n">
        <v>-1164</v>
      </c>
    </row>
    <row r="16" spans="1:5">
      <c r="A16" s="4" t="s">
        <v>82</v>
      </c>
      <c r="C16" s="5" t="n">
        <v>116142</v>
      </c>
      <c r="D16" s="5" t="n">
        <v>137121</v>
      </c>
      <c r="E16" s="5" t="n">
        <v>155010</v>
      </c>
    </row>
    <row r="17" spans="1:5">
      <c r="A17" s="4" t="s">
        <v>83</v>
      </c>
      <c r="C17" s="5" t="n">
        <v>17093</v>
      </c>
      <c r="D17" s="5" t="n">
        <v>49772</v>
      </c>
      <c r="E17" s="5" t="n">
        <v>56596</v>
      </c>
    </row>
    <row r="18" spans="1:5">
      <c r="A18" s="4" t="s">
        <v>84</v>
      </c>
      <c r="C18" s="6" t="n">
        <v>99049</v>
      </c>
      <c r="D18" s="6" t="n">
        <v>87349</v>
      </c>
      <c r="E18" s="6" t="n">
        <v>98414</v>
      </c>
    </row>
    <row r="19" spans="1:5">
      <c r="A19" s="4" t="s">
        <v>85</v>
      </c>
      <c r="C19" s="7" t="n">
        <v>8.18</v>
      </c>
      <c r="D19" s="7" t="n">
        <v>6.93</v>
      </c>
      <c r="E19" s="7" t="n">
        <v>7.46</v>
      </c>
    </row>
    <row r="20" spans="1:5">
      <c r="A20" s="4" t="s">
        <v>86</v>
      </c>
      <c r="C20" s="7" t="n">
        <v>8.09</v>
      </c>
      <c r="D20" s="7" t="n">
        <v>6.79</v>
      </c>
      <c r="E20" s="7" t="n">
        <v>7.25</v>
      </c>
    </row>
    <row r="21" spans="1:5">
      <c r="A21" s="4" t="s">
        <v>87</v>
      </c>
      <c r="C21" s="5" t="n">
        <v>12180</v>
      </c>
      <c r="D21" s="5" t="n">
        <v>12796</v>
      </c>
      <c r="E21" s="5" t="n">
        <v>13520</v>
      </c>
    </row>
    <row r="22" spans="1:5">
      <c r="A22" s="4" t="s">
        <v>84</v>
      </c>
      <c r="C22" s="6" t="n">
        <v>99049</v>
      </c>
      <c r="D22" s="6" t="n">
        <v>87349</v>
      </c>
      <c r="E22" s="6" t="n">
        <v>98414</v>
      </c>
    </row>
    <row r="23" spans="1:5">
      <c r="A23" s="3" t="s">
        <v>88</v>
      </c>
    </row>
    <row r="24" spans="1:5">
      <c r="A24" s="4" t="s">
        <v>89</v>
      </c>
      <c r="C24" s="5" t="n">
        <v>17</v>
      </c>
      <c r="D24" s="5" t="n">
        <v>-99</v>
      </c>
      <c r="E24" s="5" t="n">
        <v>-22</v>
      </c>
    </row>
    <row r="25" spans="1:5">
      <c r="A25" s="4" t="s">
        <v>90</v>
      </c>
      <c r="C25" s="5" t="n">
        <v>-202</v>
      </c>
      <c r="D25" s="5" t="n">
        <v>-53</v>
      </c>
      <c r="E25" s="5" t="n">
        <v>204</v>
      </c>
    </row>
    <row r="26" spans="1:5">
      <c r="A26" s="4" t="s">
        <v>91</v>
      </c>
      <c r="C26" s="5" t="n">
        <v>-185</v>
      </c>
      <c r="D26" s="5" t="n">
        <v>-152</v>
      </c>
      <c r="E26" s="5" t="n">
        <v>182</v>
      </c>
    </row>
    <row r="27" spans="1:5">
      <c r="A27" s="4" t="s">
        <v>92</v>
      </c>
      <c r="C27" s="6" t="n">
        <v>98864</v>
      </c>
      <c r="D27" s="6" t="n">
        <v>87197</v>
      </c>
      <c r="E27" s="6" t="n">
        <v>98596</v>
      </c>
    </row>
    <row r="28" spans="1:5">
      <c r="A28" s="4" t="s">
        <v>30</v>
      </c>
    </row>
    <row r="29" spans="1:5">
      <c r="A29" s="4" t="s">
        <v>85</v>
      </c>
      <c r="C29" s="7" t="n">
        <v>8.18</v>
      </c>
      <c r="D29" s="7" t="n">
        <v>6.93</v>
      </c>
      <c r="E29" s="7" t="n">
        <v>7.46</v>
      </c>
    </row>
    <row r="30" spans="1:5">
      <c r="A30" s="4" t="s">
        <v>93</v>
      </c>
      <c r="C30" s="5" t="n">
        <v>8933</v>
      </c>
      <c r="D30" s="5" t="n">
        <v>9189</v>
      </c>
      <c r="E30" s="5" t="n">
        <v>9619</v>
      </c>
    </row>
    <row r="31" spans="1:5">
      <c r="A31" s="4" t="s">
        <v>32</v>
      </c>
    </row>
    <row r="32" spans="1:5">
      <c r="A32" s="4" t="s">
        <v>85</v>
      </c>
      <c r="C32" s="7" t="n">
        <v>8.18</v>
      </c>
      <c r="D32" s="7" t="n">
        <v>6.93</v>
      </c>
      <c r="E32" s="7" t="n">
        <v>7.46</v>
      </c>
    </row>
    <row r="33" spans="1:5">
      <c r="A33" s="4" t="s">
        <v>93</v>
      </c>
      <c r="B33" s="4" t="s">
        <v>94</v>
      </c>
      <c r="C33" s="5" t="n">
        <v>3102</v>
      </c>
      <c r="D33" s="5" t="n">
        <v>3344</v>
      </c>
      <c r="E33" s="5" t="n">
        <v>3504</v>
      </c>
    </row>
    <row r="34" spans="1:5"/>
    <row r="35" spans="1:5">
      <c r="A35" s="4" t="s">
        <v>94</v>
      </c>
      <c r="B35" s="4" t="s">
        <v>95</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92</v>
      </c>
      <c r="B1" s="2" t="s">
        <v>1</v>
      </c>
    </row>
    <row r="2" spans="1:4">
      <c r="B2" s="2" t="s">
        <v>293</v>
      </c>
      <c r="C2" s="2" t="s">
        <v>294</v>
      </c>
      <c r="D2" s="2" t="s">
        <v>295</v>
      </c>
    </row>
    <row r="3" spans="1:4">
      <c r="A3" s="3" t="s">
        <v>296</v>
      </c>
    </row>
    <row r="4" spans="1:4">
      <c r="A4" s="4" t="s">
        <v>297</v>
      </c>
      <c r="B4" s="6" t="n">
        <v>3000000</v>
      </c>
      <c r="C4" s="6" t="n">
        <v>5200000</v>
      </c>
    </row>
    <row r="5" spans="1:4">
      <c r="A5" s="4" t="s">
        <v>298</v>
      </c>
      <c r="B5" s="6" t="n">
        <v>340000</v>
      </c>
      <c r="C5" s="6" t="n">
        <v>400000</v>
      </c>
    </row>
    <row r="6" spans="1:4">
      <c r="A6" s="4" t="s">
        <v>299</v>
      </c>
      <c r="B6" s="5" t="n">
        <v>0</v>
      </c>
      <c r="C6" s="5" t="n">
        <v>0</v>
      </c>
    </row>
    <row r="7" spans="1:4">
      <c r="A7" s="4" t="s">
        <v>300</v>
      </c>
      <c r="B7" s="5" t="n">
        <v>0</v>
      </c>
      <c r="C7" s="5" t="n">
        <v>0</v>
      </c>
      <c r="D7" s="5" t="n">
        <v>0</v>
      </c>
    </row>
    <row r="8" spans="1:4">
      <c r="A8" s="4" t="s">
        <v>301</v>
      </c>
      <c r="B8" s="4" t="s">
        <v>302</v>
      </c>
      <c r="C8" s="4" t="s">
        <v>302</v>
      </c>
      <c r="D8" s="4" t="s">
        <v>302</v>
      </c>
    </row>
    <row r="9" spans="1:4">
      <c r="A9" s="4" t="s">
        <v>303</v>
      </c>
      <c r="B9" s="6" t="n">
        <v>170300000</v>
      </c>
    </row>
    <row r="10" spans="1:4">
      <c r="A10" s="4" t="s">
        <v>304</v>
      </c>
      <c r="B10" s="5" t="n">
        <v>5800000</v>
      </c>
      <c r="C10" s="6" t="n">
        <v>4500000</v>
      </c>
      <c r="D10" s="6" t="n">
        <v>4000000</v>
      </c>
    </row>
    <row r="11" spans="1:4">
      <c r="A11" s="4" t="s">
        <v>42</v>
      </c>
      <c r="B11" s="5" t="n">
        <v>384280000</v>
      </c>
      <c r="C11" s="5" t="n">
        <v>408411000</v>
      </c>
    </row>
    <row r="12" spans="1:4">
      <c r="A12" s="4" t="s">
        <v>126</v>
      </c>
      <c r="B12" s="5" t="n">
        <v>2451000</v>
      </c>
      <c r="C12" s="5" t="n">
        <v>-235000</v>
      </c>
      <c r="D12" s="5" t="n">
        <v>258000</v>
      </c>
    </row>
    <row r="13" spans="1:4">
      <c r="A13" s="4" t="s">
        <v>44</v>
      </c>
      <c r="B13" s="5" t="n">
        <v>3683000</v>
      </c>
      <c r="C13" s="5" t="n">
        <v>3683000</v>
      </c>
    </row>
    <row r="14" spans="1:4">
      <c r="A14" s="4" t="s">
        <v>305</v>
      </c>
      <c r="B14" s="5" t="n">
        <v>-1000000</v>
      </c>
      <c r="C14" s="5" t="n">
        <v>-1100000</v>
      </c>
    </row>
    <row r="15" spans="1:4">
      <c r="A15" s="4" t="s">
        <v>306</v>
      </c>
      <c r="B15" s="5" t="n">
        <v>-1000000</v>
      </c>
      <c r="C15" s="5" t="n">
        <v>-1400000</v>
      </c>
    </row>
    <row r="16" spans="1:4">
      <c r="A16" s="4" t="s">
        <v>307</v>
      </c>
      <c r="B16" s="5" t="n">
        <v>-1000000</v>
      </c>
      <c r="C16" s="5" t="n">
        <v>-1400000</v>
      </c>
    </row>
    <row r="17" spans="1:4">
      <c r="A17" s="4" t="s">
        <v>308</v>
      </c>
      <c r="B17" s="5" t="n">
        <v>12900000</v>
      </c>
      <c r="C17" s="5" t="n">
        <v>14300000</v>
      </c>
    </row>
    <row r="18" spans="1:4">
      <c r="A18" s="4" t="s">
        <v>309</v>
      </c>
      <c r="B18" s="5" t="n">
        <v>17093000</v>
      </c>
      <c r="C18" s="5" t="n">
        <v>49772000</v>
      </c>
      <c r="D18" s="5" t="n">
        <v>56596000</v>
      </c>
    </row>
    <row r="19" spans="1:4">
      <c r="A19" s="4" t="s">
        <v>310</v>
      </c>
      <c r="B19" s="5" t="n">
        <v>5472000</v>
      </c>
      <c r="C19" s="5" t="n">
        <v>5381000</v>
      </c>
    </row>
    <row r="20" spans="1:4">
      <c r="A20" s="4" t="s">
        <v>311</v>
      </c>
      <c r="B20" s="5" t="n">
        <v>258649000</v>
      </c>
      <c r="C20" s="5" t="n">
        <v>244213000</v>
      </c>
      <c r="D20" s="5" t="n">
        <v>273629000</v>
      </c>
    </row>
    <row r="21" spans="1:4">
      <c r="A21" s="4" t="s">
        <v>312</v>
      </c>
      <c r="B21" s="5" t="n">
        <v>128000000</v>
      </c>
      <c r="C21" s="5" t="n">
        <v>105300000</v>
      </c>
      <c r="D21" s="5" t="n">
        <v>120100000</v>
      </c>
    </row>
    <row r="22" spans="1:4">
      <c r="A22" s="4" t="s">
        <v>313</v>
      </c>
      <c r="B22" s="5" t="n">
        <v>45300000</v>
      </c>
      <c r="C22" s="5" t="n">
        <v>49200000</v>
      </c>
      <c r="D22" s="5" t="n">
        <v>62200000</v>
      </c>
    </row>
    <row r="23" spans="1:4">
      <c r="A23" s="4" t="s">
        <v>314</v>
      </c>
      <c r="B23" s="5" t="n">
        <v>6316000</v>
      </c>
      <c r="C23" s="5" t="n">
        <v>6148000</v>
      </c>
      <c r="D23" s="5" t="n">
        <v>6665000</v>
      </c>
    </row>
    <row r="24" spans="1:4">
      <c r="A24" s="4" t="s">
        <v>315</v>
      </c>
      <c r="B24" s="5" t="n">
        <v>4400000</v>
      </c>
      <c r="C24" s="5" t="n">
        <v>12524000</v>
      </c>
      <c r="D24" s="6" t="n">
        <v>15350000</v>
      </c>
    </row>
    <row r="25" spans="1:4">
      <c r="A25" s="4" t="s">
        <v>50</v>
      </c>
      <c r="B25" s="5" t="n">
        <v>2200000</v>
      </c>
      <c r="C25" s="6" t="n">
        <v>7400000</v>
      </c>
    </row>
    <row r="26" spans="1:4">
      <c r="A26" s="4" t="s">
        <v>316</v>
      </c>
      <c r="B26" s="5" t="n">
        <v>1300000</v>
      </c>
    </row>
    <row r="27" spans="1:4">
      <c r="A27" s="4" t="s">
        <v>317</v>
      </c>
      <c r="B27" s="5" t="n">
        <v>216438000</v>
      </c>
    </row>
    <row r="28" spans="1:4">
      <c r="A28" s="4" t="s">
        <v>318</v>
      </c>
    </row>
    <row r="29" spans="1:4">
      <c r="A29" s="3" t="s">
        <v>296</v>
      </c>
    </row>
    <row r="30" spans="1:4">
      <c r="A30" s="4" t="s">
        <v>319</v>
      </c>
      <c r="C30" s="4" t="s">
        <v>320</v>
      </c>
      <c r="D30" s="4" t="s">
        <v>321</v>
      </c>
    </row>
    <row r="31" spans="1:4">
      <c r="A31" s="4" t="s">
        <v>322</v>
      </c>
    </row>
    <row r="32" spans="1:4">
      <c r="A32" s="3" t="s">
        <v>296</v>
      </c>
    </row>
    <row r="33" spans="1:4">
      <c r="A33" s="4" t="s">
        <v>317</v>
      </c>
      <c r="B33" s="5" t="n">
        <v>12764000</v>
      </c>
      <c r="C33" s="6" t="n">
        <v>15900000</v>
      </c>
    </row>
    <row r="34" spans="1:4">
      <c r="A34" s="4" t="s">
        <v>323</v>
      </c>
    </row>
    <row r="35" spans="1:4">
      <c r="A35" s="3" t="s">
        <v>296</v>
      </c>
    </row>
    <row r="36" spans="1:4">
      <c r="A36" s="4" t="s">
        <v>44</v>
      </c>
      <c r="B36" s="5" t="n">
        <v>3700000</v>
      </c>
      <c r="C36" s="5" t="n">
        <v>3700000</v>
      </c>
    </row>
    <row r="37" spans="1:4">
      <c r="A37" s="4" t="s">
        <v>324</v>
      </c>
    </row>
    <row r="38" spans="1:4">
      <c r="A38" s="3" t="s">
        <v>296</v>
      </c>
    </row>
    <row r="39" spans="1:4">
      <c r="A39" s="4" t="s">
        <v>325</v>
      </c>
      <c r="B39" s="5" t="n">
        <v>2000000</v>
      </c>
      <c r="C39" s="5" t="n">
        <v>2000000</v>
      </c>
    </row>
    <row r="40" spans="1:4">
      <c r="A40" s="4" t="s">
        <v>326</v>
      </c>
    </row>
    <row r="41" spans="1:4">
      <c r="A41" s="3" t="s">
        <v>296</v>
      </c>
    </row>
    <row r="42" spans="1:4">
      <c r="A42" s="4" t="s">
        <v>42</v>
      </c>
      <c r="B42" s="5" t="n">
        <v>5900000</v>
      </c>
      <c r="C42" s="5" t="n">
        <v>12000000</v>
      </c>
    </row>
    <row r="43" spans="1:4">
      <c r="A43" s="4" t="s">
        <v>327</v>
      </c>
    </row>
    <row r="44" spans="1:4">
      <c r="A44" s="3" t="s">
        <v>296</v>
      </c>
    </row>
    <row r="45" spans="1:4">
      <c r="A45" s="4" t="s">
        <v>328</v>
      </c>
      <c r="B45" s="5" t="n">
        <v>30200000</v>
      </c>
      <c r="C45" s="5" t="n">
        <v>33200000</v>
      </c>
      <c r="D45" s="6" t="n">
        <v>33200000</v>
      </c>
    </row>
    <row r="46" spans="1:4">
      <c r="A46" s="4" t="s">
        <v>312</v>
      </c>
      <c r="B46" s="5" t="n">
        <v>21600000</v>
      </c>
      <c r="C46" s="5" t="n">
        <v>21200000</v>
      </c>
      <c r="D46" s="5" t="n">
        <v>22100000</v>
      </c>
    </row>
    <row r="47" spans="1:4">
      <c r="A47" s="4" t="s">
        <v>329</v>
      </c>
      <c r="B47" s="5" t="n">
        <v>15300000</v>
      </c>
      <c r="C47" s="5" t="n">
        <v>16100000</v>
      </c>
      <c r="D47" s="5" t="n">
        <v>16600000</v>
      </c>
    </row>
    <row r="48" spans="1:4">
      <c r="A48" s="4" t="s">
        <v>330</v>
      </c>
    </row>
    <row r="49" spans="1:4">
      <c r="A49" s="3" t="s">
        <v>296</v>
      </c>
    </row>
    <row r="50" spans="1:4">
      <c r="A50" s="4" t="s">
        <v>311</v>
      </c>
      <c r="B50" s="6" t="n">
        <v>51800000</v>
      </c>
      <c r="C50" s="6" t="n">
        <v>54400000</v>
      </c>
      <c r="D50" s="6" t="n">
        <v>55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4" t="s">
        <v>326</v>
      </c>
    </row>
    <row r="4" spans="1:2">
      <c r="A4" s="3" t="s">
        <v>332</v>
      </c>
    </row>
    <row r="5" spans="1:2">
      <c r="A5" s="4" t="s">
        <v>333</v>
      </c>
      <c r="B5" s="4" t="s">
        <v>334</v>
      </c>
    </row>
    <row r="6" spans="1:2">
      <c r="A6" s="4" t="s">
        <v>335</v>
      </c>
    </row>
    <row r="7" spans="1:2">
      <c r="A7" s="3" t="s">
        <v>332</v>
      </c>
    </row>
    <row r="8" spans="1:2">
      <c r="A8" s="4" t="s">
        <v>333</v>
      </c>
      <c r="B8" s="4" t="s">
        <v>336</v>
      </c>
    </row>
    <row r="9" spans="1:2">
      <c r="A9" s="4" t="s">
        <v>337</v>
      </c>
    </row>
    <row r="10" spans="1:2">
      <c r="A10" s="3" t="s">
        <v>332</v>
      </c>
    </row>
    <row r="11" spans="1:2">
      <c r="A11" s="4" t="s">
        <v>333</v>
      </c>
      <c r="B11" s="4" t="s">
        <v>334</v>
      </c>
    </row>
    <row r="12" spans="1:2">
      <c r="A12" s="4" t="s">
        <v>338</v>
      </c>
    </row>
    <row r="13" spans="1:2">
      <c r="A13" s="3" t="s">
        <v>332</v>
      </c>
    </row>
    <row r="14" spans="1:2">
      <c r="A14" s="4" t="s">
        <v>333</v>
      </c>
      <c r="B14" s="4" t="s">
        <v>339</v>
      </c>
    </row>
    <row r="15" spans="1:2">
      <c r="A15" s="4" t="s">
        <v>340</v>
      </c>
    </row>
    <row r="16" spans="1:2">
      <c r="A16" s="3" t="s">
        <v>332</v>
      </c>
    </row>
    <row r="17" spans="1:2">
      <c r="A17" s="4" t="s">
        <v>333</v>
      </c>
      <c r="B17" s="4" t="s">
        <v>341</v>
      </c>
    </row>
    <row r="18" spans="1:2">
      <c r="A18" s="4" t="s">
        <v>342</v>
      </c>
    </row>
    <row r="19" spans="1:2">
      <c r="A19" s="3" t="s">
        <v>332</v>
      </c>
    </row>
    <row r="20" spans="1:2">
      <c r="A20" s="4" t="s">
        <v>333</v>
      </c>
      <c r="B20" s="4" t="s">
        <v>343</v>
      </c>
    </row>
    <row r="21" spans="1:2">
      <c r="A21" s="4" t="s">
        <v>344</v>
      </c>
    </row>
    <row r="22" spans="1:2">
      <c r="A22" s="3" t="s">
        <v>332</v>
      </c>
    </row>
    <row r="23" spans="1:2">
      <c r="A23" s="4" t="s">
        <v>333</v>
      </c>
      <c r="B23" s="4" t="s">
        <v>339</v>
      </c>
    </row>
    <row r="24" spans="1:2">
      <c r="A24" s="4" t="s">
        <v>345</v>
      </c>
    </row>
    <row r="25" spans="1:2">
      <c r="A25" s="3" t="s">
        <v>332</v>
      </c>
    </row>
    <row r="26" spans="1:2">
      <c r="A26" s="4" t="s">
        <v>333</v>
      </c>
      <c r="B26" s="4" t="s">
        <v>346</v>
      </c>
    </row>
    <row r="27" spans="1:2">
      <c r="A27" s="4" t="s">
        <v>347</v>
      </c>
    </row>
    <row r="28" spans="1:2">
      <c r="A28" s="3" t="s">
        <v>332</v>
      </c>
    </row>
    <row r="29" spans="1:2">
      <c r="A29" s="4" t="s">
        <v>333</v>
      </c>
      <c r="B29" s="4" t="s">
        <v>348</v>
      </c>
    </row>
    <row r="30" spans="1:2">
      <c r="A30" s="4" t="s">
        <v>349</v>
      </c>
    </row>
    <row r="31" spans="1:2">
      <c r="A31" s="3" t="s">
        <v>332</v>
      </c>
    </row>
    <row r="32" spans="1:2">
      <c r="A32" s="4" t="s">
        <v>333</v>
      </c>
      <c r="B32" s="4" t="s">
        <v>350</v>
      </c>
    </row>
    <row r="33" spans="1:2">
      <c r="A33" s="4" t="s">
        <v>351</v>
      </c>
    </row>
    <row r="34" spans="1:2">
      <c r="A34" s="3" t="s">
        <v>332</v>
      </c>
    </row>
    <row r="35" spans="1:2">
      <c r="A35" s="4" t="s">
        <v>333</v>
      </c>
      <c r="B35" s="4" t="s">
        <v>352</v>
      </c>
    </row>
    <row r="36" spans="1:2">
      <c r="A36" s="4" t="s">
        <v>353</v>
      </c>
    </row>
    <row r="37" spans="1:2">
      <c r="A37" s="3" t="s">
        <v>332</v>
      </c>
    </row>
    <row r="38" spans="1:2">
      <c r="A38" s="4" t="s">
        <v>333</v>
      </c>
      <c r="B38"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4</v>
      </c>
      <c r="B1" s="2" t="s">
        <v>2</v>
      </c>
      <c r="C1" s="2" t="s">
        <v>34</v>
      </c>
    </row>
    <row r="2" spans="1:3">
      <c r="A2" s="3" t="s">
        <v>355</v>
      </c>
    </row>
    <row r="3" spans="1:3">
      <c r="A3" s="4" t="s">
        <v>356</v>
      </c>
      <c r="B3" s="6" t="n">
        <v>33086</v>
      </c>
      <c r="C3" s="6" t="n">
        <v>35314</v>
      </c>
    </row>
    <row r="4" spans="1:3">
      <c r="A4" s="4" t="s">
        <v>357</v>
      </c>
      <c r="B4" s="5" t="n">
        <v>6826</v>
      </c>
      <c r="C4" s="5" t="n">
        <v>8131</v>
      </c>
    </row>
    <row r="5" spans="1:3">
      <c r="A5" s="4" t="s">
        <v>358</v>
      </c>
      <c r="B5" s="5" t="n">
        <v>10739</v>
      </c>
      <c r="C5" s="5" t="n">
        <v>9054</v>
      </c>
    </row>
    <row r="6" spans="1:3">
      <c r="A6" s="4" t="s">
        <v>359</v>
      </c>
      <c r="B6" s="5" t="n">
        <v>50651</v>
      </c>
      <c r="C6" s="5" t="n">
        <v>52499</v>
      </c>
    </row>
    <row r="7" spans="1:3">
      <c r="A7" s="4" t="s">
        <v>360</v>
      </c>
      <c r="B7" s="5" t="n">
        <v>9905</v>
      </c>
      <c r="C7" s="5" t="n">
        <v>6316</v>
      </c>
    </row>
    <row r="8" spans="1:3">
      <c r="A8" s="4" t="s">
        <v>361</v>
      </c>
      <c r="B8" s="6" t="n">
        <v>60556</v>
      </c>
      <c r="C8" s="6" t="n">
        <v>588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3" t="s">
        <v>363</v>
      </c>
    </row>
    <row r="3" spans="1:3">
      <c r="A3" s="4" t="s">
        <v>364</v>
      </c>
      <c r="B3" s="6" t="n">
        <v>3328</v>
      </c>
      <c r="C3" s="6" t="n">
        <v>119</v>
      </c>
    </row>
    <row r="4" spans="1:3">
      <c r="A4" s="4" t="s">
        <v>365</v>
      </c>
      <c r="B4" s="5" t="n">
        <v>1819</v>
      </c>
      <c r="C4" s="5" t="n">
        <v>1644</v>
      </c>
    </row>
    <row r="5" spans="1:3">
      <c r="A5" s="4" t="s">
        <v>366</v>
      </c>
      <c r="B5" s="5" t="n">
        <v>1651</v>
      </c>
      <c r="C5" s="5" t="n">
        <v>1637</v>
      </c>
    </row>
    <row r="6" spans="1:3">
      <c r="A6" s="4" t="s">
        <v>367</v>
      </c>
      <c r="B6" s="5" t="n">
        <v>1464</v>
      </c>
      <c r="C6" s="5" t="n">
        <v>1158</v>
      </c>
    </row>
    <row r="7" spans="1:3">
      <c r="A7" s="4" t="s">
        <v>368</v>
      </c>
      <c r="B7" s="5" t="n">
        <v>1055</v>
      </c>
      <c r="C7" s="5" t="n">
        <v>1144</v>
      </c>
    </row>
    <row r="8" spans="1:3">
      <c r="A8" s="4" t="s">
        <v>369</v>
      </c>
      <c r="C8" s="5" t="n">
        <v>1254</v>
      </c>
    </row>
    <row r="9" spans="1:3">
      <c r="A9" s="4" t="s">
        <v>370</v>
      </c>
      <c r="B9" s="5" t="n">
        <v>1378</v>
      </c>
      <c r="C9" s="5" t="n">
        <v>1775</v>
      </c>
    </row>
    <row r="10" spans="1:3">
      <c r="A10" s="4" t="s">
        <v>371</v>
      </c>
      <c r="B10" s="6" t="n">
        <v>10695</v>
      </c>
      <c r="C10" s="6" t="n">
        <v>8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34</v>
      </c>
    </row>
    <row r="2" spans="1:3">
      <c r="A2" s="3" t="s">
        <v>332</v>
      </c>
    </row>
    <row r="3" spans="1:3">
      <c r="A3" s="4" t="s">
        <v>373</v>
      </c>
      <c r="B3" s="6" t="n">
        <v>438925</v>
      </c>
      <c r="C3" s="6" t="n">
        <v>420486</v>
      </c>
    </row>
    <row r="4" spans="1:3">
      <c r="A4" s="4" t="s">
        <v>326</v>
      </c>
      <c r="B4" s="5" t="n">
        <v>69049</v>
      </c>
      <c r="C4" s="5" t="n">
        <v>70024</v>
      </c>
    </row>
    <row r="5" spans="1:3">
      <c r="A5" s="4" t="s">
        <v>374</v>
      </c>
      <c r="B5" s="5" t="n">
        <v>22295</v>
      </c>
      <c r="C5" s="5" t="n">
        <v>22295</v>
      </c>
    </row>
    <row r="6" spans="1:3">
      <c r="A6" s="4" t="s">
        <v>375</v>
      </c>
      <c r="B6" s="5" t="n">
        <v>112912</v>
      </c>
      <c r="C6" s="5" t="n">
        <v>112508</v>
      </c>
    </row>
    <row r="7" spans="1:3">
      <c r="A7" s="4" t="s">
        <v>376</v>
      </c>
      <c r="B7" s="5" t="n">
        <v>24307</v>
      </c>
      <c r="C7" s="5" t="n">
        <v>22412</v>
      </c>
    </row>
    <row r="8" spans="1:3">
      <c r="A8" s="4" t="s">
        <v>377</v>
      </c>
      <c r="B8" s="5" t="n">
        <v>16660</v>
      </c>
      <c r="C8" s="5" t="n">
        <v>14147</v>
      </c>
    </row>
    <row r="9" spans="1:3">
      <c r="A9" s="4" t="s">
        <v>378</v>
      </c>
      <c r="B9" s="5" t="n">
        <v>684148</v>
      </c>
      <c r="C9" s="5" t="n">
        <v>661872</v>
      </c>
    </row>
    <row r="10" spans="1:3">
      <c r="A10" s="4" t="s">
        <v>379</v>
      </c>
      <c r="B10" s="5" t="n">
        <v>-299868</v>
      </c>
      <c r="C10" s="5" t="n">
        <v>-253461</v>
      </c>
    </row>
    <row r="11" spans="1:3">
      <c r="A11" s="4" t="s">
        <v>42</v>
      </c>
      <c r="B11" s="6" t="n">
        <v>384280</v>
      </c>
      <c r="C11" s="6" t="n">
        <v>408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4</v>
      </c>
      <c r="D2" s="2" t="s">
        <v>68</v>
      </c>
    </row>
    <row r="3" spans="1:4">
      <c r="A3" s="3" t="s">
        <v>332</v>
      </c>
    </row>
    <row r="4" spans="1:4">
      <c r="A4" s="4" t="s">
        <v>381</v>
      </c>
      <c r="B4" s="6" t="n">
        <v>51200</v>
      </c>
      <c r="C4" s="6" t="n">
        <v>49300</v>
      </c>
      <c r="D4" s="6" t="n">
        <v>43400</v>
      </c>
    </row>
    <row r="5" spans="1:4">
      <c r="A5" s="4" t="s">
        <v>126</v>
      </c>
      <c r="B5" s="6" t="n">
        <v>2451</v>
      </c>
      <c r="C5" s="5" t="n">
        <v>716</v>
      </c>
      <c r="D5" s="6" t="n">
        <v>258</v>
      </c>
    </row>
    <row r="6" spans="1:4">
      <c r="A6" s="4" t="s">
        <v>374</v>
      </c>
    </row>
    <row r="7" spans="1:4">
      <c r="A7" s="3" t="s">
        <v>332</v>
      </c>
    </row>
    <row r="8" spans="1:4">
      <c r="A8" s="4" t="s">
        <v>382</v>
      </c>
      <c r="C8" s="6" t="n">
        <v>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34</v>
      </c>
    </row>
    <row r="2" spans="1:3">
      <c r="A2" s="3" t="s">
        <v>384</v>
      </c>
    </row>
    <row r="3" spans="1:3">
      <c r="A3" s="4" t="s">
        <v>44</v>
      </c>
      <c r="B3" s="6" t="n">
        <v>3683</v>
      </c>
      <c r="C3" s="6" t="n">
        <v>3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386</v>
      </c>
    </row>
    <row r="3" spans="1:3">
      <c r="A3" s="4" t="s">
        <v>387</v>
      </c>
      <c r="B3" s="6" t="n">
        <v>16275</v>
      </c>
      <c r="C3" s="6" t="n">
        <v>14116</v>
      </c>
    </row>
    <row r="4" spans="1:3">
      <c r="A4" s="4" t="s">
        <v>388</v>
      </c>
      <c r="B4" s="5" t="n">
        <v>14224</v>
      </c>
      <c r="C4" s="5" t="n">
        <v>15814</v>
      </c>
    </row>
    <row r="5" spans="1:3">
      <c r="A5" s="4" t="s">
        <v>74</v>
      </c>
      <c r="B5" s="5" t="n">
        <v>13605</v>
      </c>
      <c r="C5" s="5" t="n">
        <v>8562</v>
      </c>
    </row>
    <row r="6" spans="1:3">
      <c r="A6" s="4" t="s">
        <v>389</v>
      </c>
      <c r="B6" s="5" t="n">
        <v>5472</v>
      </c>
      <c r="C6" s="5" t="n">
        <v>5381</v>
      </c>
    </row>
    <row r="7" spans="1:3">
      <c r="A7" s="4" t="s">
        <v>390</v>
      </c>
      <c r="B7" s="5" t="n">
        <v>3023</v>
      </c>
      <c r="C7" s="5" t="n">
        <v>5226</v>
      </c>
    </row>
    <row r="8" spans="1:3">
      <c r="A8" s="4" t="s">
        <v>391</v>
      </c>
      <c r="B8" s="5" t="n">
        <v>2015</v>
      </c>
      <c r="C8" s="5" t="n">
        <v>2255</v>
      </c>
    </row>
    <row r="9" spans="1:3">
      <c r="A9" s="4" t="s">
        <v>392</v>
      </c>
      <c r="B9" s="5" t="n">
        <v>1873</v>
      </c>
      <c r="C9" s="5" t="n">
        <v>2437</v>
      </c>
    </row>
    <row r="10" spans="1:3">
      <c r="A10" s="4" t="s">
        <v>393</v>
      </c>
      <c r="B10" s="5" t="n">
        <v>1518</v>
      </c>
      <c r="C10" s="5" t="n">
        <v>1402</v>
      </c>
    </row>
    <row r="11" spans="1:3">
      <c r="A11" s="4" t="s">
        <v>394</v>
      </c>
      <c r="B11" s="5" t="n">
        <v>5612</v>
      </c>
      <c r="C11" s="5" t="n">
        <v>5741</v>
      </c>
    </row>
    <row r="12" spans="1:3">
      <c r="A12" s="4" t="s">
        <v>48</v>
      </c>
      <c r="B12" s="6" t="n">
        <v>63617</v>
      </c>
      <c r="C12" s="6" t="n">
        <v>60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95</v>
      </c>
      <c r="B1" s="2" t="s">
        <v>1</v>
      </c>
    </row>
    <row r="2" spans="1:3">
      <c r="B2" s="2" t="s">
        <v>2</v>
      </c>
      <c r="C2" s="2" t="s">
        <v>34</v>
      </c>
    </row>
    <row r="3" spans="1:3">
      <c r="A3" s="3" t="s">
        <v>396</v>
      </c>
    </row>
    <row r="4" spans="1:3">
      <c r="A4" s="4" t="s">
        <v>397</v>
      </c>
      <c r="B4" s="4" t="s">
        <v>398</v>
      </c>
    </row>
    <row r="5" spans="1:3">
      <c r="A5" s="4" t="s">
        <v>399</v>
      </c>
      <c r="B5" s="6" t="n">
        <v>0</v>
      </c>
      <c r="C5" s="6" t="n">
        <v>0</v>
      </c>
    </row>
    <row r="6" spans="1:3">
      <c r="A6" s="4" t="s">
        <v>400</v>
      </c>
      <c r="B6" s="4" t="s">
        <v>401</v>
      </c>
    </row>
    <row r="7" spans="1:3">
      <c r="A7" s="4" t="s">
        <v>402</v>
      </c>
      <c r="B7" s="4" t="s">
        <v>403</v>
      </c>
    </row>
    <row r="8" spans="1:3">
      <c r="A8" s="4" t="s">
        <v>404</v>
      </c>
      <c r="B8" s="4" t="s">
        <v>405</v>
      </c>
    </row>
    <row r="9" spans="1:3">
      <c r="A9" s="4" t="s">
        <v>406</v>
      </c>
      <c r="B9" s="4" t="s">
        <v>407</v>
      </c>
    </row>
    <row r="10" spans="1:3">
      <c r="A10" s="4" t="s">
        <v>408</v>
      </c>
    </row>
    <row r="11" spans="1:3">
      <c r="A11" s="3" t="s">
        <v>396</v>
      </c>
    </row>
    <row r="12" spans="1:3">
      <c r="A12" s="4" t="s">
        <v>409</v>
      </c>
      <c r="B12" s="6" t="n">
        <v>150000000</v>
      </c>
    </row>
    <row r="13" spans="1:3">
      <c r="A13" s="4" t="s">
        <v>410</v>
      </c>
      <c r="B13" s="4" t="s">
        <v>411</v>
      </c>
    </row>
    <row r="14" spans="1:3">
      <c r="A14" s="4" t="s">
        <v>412</v>
      </c>
      <c r="B14" s="4" t="s">
        <v>413</v>
      </c>
    </row>
    <row r="15" spans="1:3">
      <c r="A15" s="4" t="s">
        <v>414</v>
      </c>
      <c r="B15" s="4" t="s">
        <v>415</v>
      </c>
    </row>
    <row r="16" spans="1:3">
      <c r="A16" s="4" t="s">
        <v>416</v>
      </c>
    </row>
    <row r="17" spans="1:3">
      <c r="A17" s="3" t="s">
        <v>396</v>
      </c>
    </row>
    <row r="18" spans="1:3">
      <c r="A18" s="4" t="s">
        <v>417</v>
      </c>
      <c r="B18" s="4" t="s">
        <v>418</v>
      </c>
    </row>
    <row r="19" spans="1:3">
      <c r="A19" s="4" t="s">
        <v>419</v>
      </c>
    </row>
    <row r="20" spans="1:3">
      <c r="A20" s="3" t="s">
        <v>396</v>
      </c>
    </row>
    <row r="21" spans="1:3">
      <c r="A21" s="4" t="s">
        <v>417</v>
      </c>
      <c r="B21"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4</v>
      </c>
      <c r="D2" s="2" t="s">
        <v>68</v>
      </c>
    </row>
    <row r="3" spans="1:4">
      <c r="A3" s="3" t="s">
        <v>422</v>
      </c>
    </row>
    <row r="4" spans="1:4">
      <c r="A4" s="4" t="s">
        <v>423</v>
      </c>
      <c r="B4" s="6" t="n">
        <v>34255</v>
      </c>
      <c r="C4" s="6" t="n">
        <v>35390</v>
      </c>
      <c r="D4" s="6" t="n">
        <v>42391</v>
      </c>
    </row>
    <row r="5" spans="1:4">
      <c r="A5" s="4" t="s">
        <v>424</v>
      </c>
      <c r="B5" s="5" t="n">
        <v>5225</v>
      </c>
      <c r="C5" s="5" t="n">
        <v>6108</v>
      </c>
      <c r="D5" s="5" t="n">
        <v>7403</v>
      </c>
    </row>
    <row r="6" spans="1:4">
      <c r="A6" s="4" t="s">
        <v>425</v>
      </c>
      <c r="B6" s="5" t="n">
        <v>39480</v>
      </c>
      <c r="C6" s="5" t="n">
        <v>41498</v>
      </c>
      <c r="D6" s="5" t="n">
        <v>49794</v>
      </c>
    </row>
    <row r="7" spans="1:4">
      <c r="A7" s="3" t="s">
        <v>426</v>
      </c>
    </row>
    <row r="8" spans="1:4">
      <c r="A8" s="4" t="s">
        <v>423</v>
      </c>
      <c r="B8" s="5" t="n">
        <v>-22489</v>
      </c>
      <c r="C8" s="5" t="n">
        <v>7666</v>
      </c>
      <c r="D8" s="5" t="n">
        <v>6279</v>
      </c>
    </row>
    <row r="9" spans="1:4">
      <c r="A9" s="4" t="s">
        <v>424</v>
      </c>
      <c r="B9" s="5" t="n">
        <v>102</v>
      </c>
      <c r="C9" s="5" t="n">
        <v>608</v>
      </c>
      <c r="D9" s="5" t="n">
        <v>523</v>
      </c>
    </row>
    <row r="10" spans="1:4">
      <c r="A10" s="4" t="s">
        <v>427</v>
      </c>
      <c r="B10" s="5" t="n">
        <v>-22387</v>
      </c>
      <c r="C10" s="5" t="n">
        <v>8274</v>
      </c>
      <c r="D10" s="5" t="n">
        <v>6802</v>
      </c>
    </row>
    <row r="11" spans="1:4">
      <c r="A11" s="4" t="s">
        <v>428</v>
      </c>
      <c r="B11" s="6" t="n">
        <v>17093</v>
      </c>
      <c r="C11" s="6" t="n">
        <v>49772</v>
      </c>
      <c r="D11" s="6" t="n">
        <v>565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58"/>
    <col customWidth="1" max="7" min="7" width="18"/>
  </cols>
  <sheetData>
    <row r="1" spans="1:7">
      <c r="A1" s="1" t="s">
        <v>96</v>
      </c>
      <c r="B1" s="2" t="s">
        <v>97</v>
      </c>
      <c r="C1" s="2" t="s">
        <v>98</v>
      </c>
      <c r="D1" s="2" t="s">
        <v>99</v>
      </c>
      <c r="E1" s="2" t="s">
        <v>100</v>
      </c>
      <c r="F1" s="2" t="s">
        <v>101</v>
      </c>
      <c r="G1" s="2" t="s">
        <v>102</v>
      </c>
    </row>
    <row r="2" spans="1:7">
      <c r="A2" s="4" t="s">
        <v>103</v>
      </c>
      <c r="C2" s="5" t="n">
        <v>9452000</v>
      </c>
      <c r="D2" s="5" t="n">
        <v>3617000</v>
      </c>
    </row>
    <row r="3" spans="1:7">
      <c r="A3" s="4" t="s">
        <v>104</v>
      </c>
      <c r="B3" s="6" t="n">
        <v>436140</v>
      </c>
      <c r="C3" s="6" t="n">
        <v>95</v>
      </c>
      <c r="D3" s="6" t="n">
        <v>36</v>
      </c>
      <c r="E3" s="6" t="n">
        <v>224909</v>
      </c>
      <c r="F3" s="6" t="n">
        <v>-1133</v>
      </c>
      <c r="G3" s="6" t="n">
        <v>212233</v>
      </c>
    </row>
    <row r="4" spans="1:7">
      <c r="A4" s="4" t="s">
        <v>84</v>
      </c>
      <c r="B4" s="5" t="n">
        <v>98414</v>
      </c>
      <c r="G4" s="5" t="n">
        <v>98414</v>
      </c>
    </row>
    <row r="5" spans="1:7">
      <c r="A5" s="4" t="s">
        <v>105</v>
      </c>
      <c r="C5" s="5" t="n">
        <v>303000</v>
      </c>
    </row>
    <row r="6" spans="1:7">
      <c r="A6" s="4" t="s">
        <v>106</v>
      </c>
      <c r="B6" s="5" t="n">
        <v>58525</v>
      </c>
      <c r="C6" s="6" t="n">
        <v>3</v>
      </c>
      <c r="E6" s="5" t="n">
        <v>58522</v>
      </c>
    </row>
    <row r="7" spans="1:7">
      <c r="A7" s="4" t="s">
        <v>107</v>
      </c>
      <c r="B7" s="6" t="n">
        <v>6665</v>
      </c>
      <c r="E7" s="5" t="n">
        <v>6665</v>
      </c>
    </row>
    <row r="8" spans="1:7">
      <c r="A8" s="4" t="s">
        <v>108</v>
      </c>
      <c r="B8" s="5" t="n">
        <v>-616747</v>
      </c>
      <c r="C8" s="5" t="n">
        <v>-616000</v>
      </c>
    </row>
    <row r="9" spans="1:7">
      <c r="A9" s="4" t="s">
        <v>109</v>
      </c>
      <c r="B9" s="6" t="n">
        <v>-138705</v>
      </c>
      <c r="C9" s="6" t="n">
        <v>-6</v>
      </c>
      <c r="G9" s="5" t="n">
        <v>-138699</v>
      </c>
    </row>
    <row r="10" spans="1:7">
      <c r="A10" s="4" t="s">
        <v>110</v>
      </c>
      <c r="C10" s="5" t="n">
        <v>250000</v>
      </c>
      <c r="D10" s="5" t="n">
        <v>-250000</v>
      </c>
    </row>
    <row r="11" spans="1:7">
      <c r="A11" s="4" t="s">
        <v>111</v>
      </c>
      <c r="C11" s="6" t="n">
        <v>2</v>
      </c>
      <c r="D11" s="6" t="n">
        <v>-2</v>
      </c>
    </row>
    <row r="12" spans="1:7">
      <c r="A12" s="4" t="s">
        <v>112</v>
      </c>
      <c r="B12" s="5" t="n">
        <v>204</v>
      </c>
      <c r="F12" s="5" t="n">
        <v>204</v>
      </c>
    </row>
    <row r="13" spans="1:7">
      <c r="A13" s="4" t="s">
        <v>89</v>
      </c>
      <c r="B13" s="5" t="n">
        <v>-22</v>
      </c>
      <c r="F13" s="5" t="n">
        <v>-22</v>
      </c>
    </row>
    <row r="14" spans="1:7">
      <c r="A14" s="4" t="s">
        <v>113</v>
      </c>
      <c r="C14" s="5" t="n">
        <v>9389000</v>
      </c>
      <c r="D14" s="5" t="n">
        <v>3367000</v>
      </c>
    </row>
    <row r="15" spans="1:7">
      <c r="A15" s="4" t="s">
        <v>114</v>
      </c>
      <c r="B15" s="5" t="n">
        <v>461221</v>
      </c>
      <c r="C15" s="6" t="n">
        <v>94</v>
      </c>
      <c r="D15" s="6" t="n">
        <v>34</v>
      </c>
      <c r="E15" s="5" t="n">
        <v>290096</v>
      </c>
      <c r="F15" s="5" t="n">
        <v>-951</v>
      </c>
      <c r="G15" s="5" t="n">
        <v>171948</v>
      </c>
    </row>
    <row r="16" spans="1:7">
      <c r="A16" s="4" t="s">
        <v>84</v>
      </c>
      <c r="B16" s="5" t="n">
        <v>87349</v>
      </c>
      <c r="G16" s="5" t="n">
        <v>87349</v>
      </c>
    </row>
    <row r="17" spans="1:7">
      <c r="A17" s="4" t="s">
        <v>105</v>
      </c>
      <c r="C17" s="5" t="n">
        <v>557000</v>
      </c>
    </row>
    <row r="18" spans="1:7">
      <c r="A18" s="4" t="s">
        <v>106</v>
      </c>
      <c r="B18" s="5" t="n">
        <v>53674</v>
      </c>
      <c r="C18" s="6" t="n">
        <v>5</v>
      </c>
      <c r="E18" s="5" t="n">
        <v>53669</v>
      </c>
    </row>
    <row r="19" spans="1:7">
      <c r="A19" s="4" t="s">
        <v>107</v>
      </c>
      <c r="B19" s="6" t="n">
        <v>6148</v>
      </c>
      <c r="E19" s="5" t="n">
        <v>6148</v>
      </c>
    </row>
    <row r="20" spans="1:7">
      <c r="A20" s="4" t="s">
        <v>108</v>
      </c>
      <c r="B20" s="5" t="n">
        <v>-944876</v>
      </c>
      <c r="C20" s="5" t="n">
        <v>-945000</v>
      </c>
    </row>
    <row r="21" spans="1:7">
      <c r="A21" s="4" t="s">
        <v>109</v>
      </c>
      <c r="B21" s="6" t="n">
        <v>-161658</v>
      </c>
      <c r="C21" s="6" t="n">
        <v>-9</v>
      </c>
      <c r="G21" s="5" t="n">
        <v>-161649</v>
      </c>
    </row>
    <row r="22" spans="1:7">
      <c r="A22" s="4" t="s">
        <v>110</v>
      </c>
      <c r="C22" s="5" t="n">
        <v>170000</v>
      </c>
      <c r="D22" s="5" t="n">
        <v>-170000</v>
      </c>
    </row>
    <row r="23" spans="1:7">
      <c r="A23" s="4" t="s">
        <v>111</v>
      </c>
      <c r="C23" s="6" t="n">
        <v>2</v>
      </c>
      <c r="D23" s="6" t="n">
        <v>-2</v>
      </c>
    </row>
    <row r="24" spans="1:7">
      <c r="A24" s="4" t="s">
        <v>112</v>
      </c>
      <c r="B24" s="5" t="n">
        <v>-53</v>
      </c>
      <c r="F24" s="5" t="n">
        <v>-53</v>
      </c>
    </row>
    <row r="25" spans="1:7">
      <c r="A25" s="4" t="s">
        <v>89</v>
      </c>
      <c r="B25" s="5" t="n">
        <v>-99</v>
      </c>
      <c r="F25" s="5" t="n">
        <v>-99</v>
      </c>
    </row>
    <row r="26" spans="1:7">
      <c r="A26" s="4" t="s">
        <v>115</v>
      </c>
      <c r="C26" s="5" t="n">
        <v>9171000</v>
      </c>
      <c r="D26" s="5" t="n">
        <v>3197000</v>
      </c>
    </row>
    <row r="27" spans="1:7">
      <c r="A27" s="4" t="s">
        <v>116</v>
      </c>
      <c r="B27" s="5" t="n">
        <v>446582</v>
      </c>
      <c r="C27" s="6" t="n">
        <v>92</v>
      </c>
      <c r="D27" s="6" t="n">
        <v>32</v>
      </c>
      <c r="E27" s="5" t="n">
        <v>349913</v>
      </c>
      <c r="F27" s="5" t="n">
        <v>-1103</v>
      </c>
      <c r="G27" s="5" t="n">
        <v>97648</v>
      </c>
    </row>
    <row r="28" spans="1:7">
      <c r="A28" s="4" t="s">
        <v>84</v>
      </c>
      <c r="B28" s="6" t="n">
        <v>99049</v>
      </c>
      <c r="G28" s="5" t="n">
        <v>99049</v>
      </c>
    </row>
    <row r="29" spans="1:7">
      <c r="A29" s="4" t="s">
        <v>105</v>
      </c>
      <c r="B29" s="5" t="n">
        <v>194401</v>
      </c>
      <c r="C29" s="5" t="n">
        <v>217000</v>
      </c>
    </row>
    <row r="30" spans="1:7">
      <c r="A30" s="4" t="s">
        <v>106</v>
      </c>
      <c r="B30" s="6" t="n">
        <v>16363</v>
      </c>
      <c r="C30" s="6" t="n">
        <v>2</v>
      </c>
      <c r="E30" s="5" t="n">
        <v>16361</v>
      </c>
    </row>
    <row r="31" spans="1:7">
      <c r="A31" s="4" t="s">
        <v>107</v>
      </c>
      <c r="B31" s="6" t="n">
        <v>6316</v>
      </c>
      <c r="E31" s="5" t="n">
        <v>6316</v>
      </c>
    </row>
    <row r="32" spans="1:7">
      <c r="A32" s="4" t="s">
        <v>108</v>
      </c>
      <c r="B32" s="5" t="n">
        <v>-963790</v>
      </c>
      <c r="C32" s="5" t="n">
        <v>-964000</v>
      </c>
    </row>
    <row r="33" spans="1:7">
      <c r="A33" s="4" t="s">
        <v>109</v>
      </c>
      <c r="B33" s="6" t="n">
        <v>-144602</v>
      </c>
      <c r="C33" s="6" t="n">
        <v>-10</v>
      </c>
      <c r="G33" s="5" t="n">
        <v>-144592</v>
      </c>
    </row>
    <row r="34" spans="1:7">
      <c r="A34" s="4" t="s">
        <v>110</v>
      </c>
      <c r="C34" s="5" t="n">
        <v>179000</v>
      </c>
      <c r="D34" s="5" t="n">
        <v>-179000</v>
      </c>
    </row>
    <row r="35" spans="1:7">
      <c r="A35" s="4" t="s">
        <v>111</v>
      </c>
      <c r="C35" s="6" t="n">
        <v>2</v>
      </c>
      <c r="D35" s="6" t="n">
        <v>-2</v>
      </c>
    </row>
    <row r="36" spans="1:7">
      <c r="A36" s="4" t="s">
        <v>112</v>
      </c>
      <c r="B36" s="5" t="n">
        <v>-202</v>
      </c>
      <c r="F36" s="5" t="n">
        <v>-202</v>
      </c>
    </row>
    <row r="37" spans="1:7">
      <c r="A37" s="4" t="s">
        <v>89</v>
      </c>
      <c r="B37" s="5" t="n">
        <v>17</v>
      </c>
      <c r="F37" s="5" t="n">
        <v>17</v>
      </c>
    </row>
    <row r="38" spans="1:7">
      <c r="A38" s="4" t="s">
        <v>117</v>
      </c>
      <c r="C38" s="5" t="n">
        <v>8603000</v>
      </c>
      <c r="D38" s="5" t="n">
        <v>3018000</v>
      </c>
    </row>
    <row r="39" spans="1:7">
      <c r="A39" s="4" t="s">
        <v>118</v>
      </c>
      <c r="B39" s="6" t="n">
        <v>423523</v>
      </c>
      <c r="C39" s="6" t="n">
        <v>86</v>
      </c>
      <c r="D39" s="6" t="n">
        <v>30</v>
      </c>
      <c r="E39" s="6" t="n">
        <v>372590</v>
      </c>
      <c r="F39" s="6" t="n">
        <v>-1288</v>
      </c>
      <c r="G39" s="6" t="n">
        <v>52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9</v>
      </c>
      <c r="B1" s="2" t="s">
        <v>1</v>
      </c>
    </row>
    <row r="2" spans="1:4">
      <c r="B2" s="2" t="s">
        <v>2</v>
      </c>
      <c r="C2" s="2" t="s">
        <v>34</v>
      </c>
      <c r="D2" s="2" t="s">
        <v>68</v>
      </c>
    </row>
    <row r="3" spans="1:4">
      <c r="A3" s="3" t="s">
        <v>430</v>
      </c>
    </row>
    <row r="4" spans="1:4">
      <c r="A4" s="4" t="s">
        <v>431</v>
      </c>
      <c r="B4" s="4" t="s">
        <v>432</v>
      </c>
      <c r="C4" s="4" t="s">
        <v>432</v>
      </c>
      <c r="D4" s="4" t="s">
        <v>432</v>
      </c>
    </row>
    <row r="5" spans="1:4">
      <c r="A5" s="4" t="s">
        <v>433</v>
      </c>
      <c r="B5" s="4" t="s">
        <v>434</v>
      </c>
      <c r="C5" s="4" t="s">
        <v>434</v>
      </c>
      <c r="D5" s="4" t="s">
        <v>435</v>
      </c>
    </row>
    <row r="6" spans="1:4">
      <c r="A6" s="4" t="s">
        <v>436</v>
      </c>
      <c r="B6" s="4" t="s">
        <v>437</v>
      </c>
      <c r="C6" s="4" t="s">
        <v>438</v>
      </c>
      <c r="D6" s="4" t="s">
        <v>439</v>
      </c>
    </row>
    <row r="7" spans="1:4">
      <c r="A7" s="4" t="s">
        <v>440</v>
      </c>
      <c r="B7" s="4" t="s">
        <v>441</v>
      </c>
    </row>
    <row r="8" spans="1:4">
      <c r="A8" s="4" t="s">
        <v>442</v>
      </c>
      <c r="B8" s="4" t="s">
        <v>443</v>
      </c>
    </row>
    <row r="9" spans="1:4">
      <c r="A9" s="4" t="s">
        <v>444</v>
      </c>
      <c r="C9" s="4" t="s">
        <v>445</v>
      </c>
    </row>
    <row r="10" spans="1:4">
      <c r="A10" s="4" t="s">
        <v>370</v>
      </c>
      <c r="B10" s="4" t="s">
        <v>446</v>
      </c>
      <c r="C10" s="4" t="s">
        <v>447</v>
      </c>
      <c r="D10" s="4" t="s">
        <v>448</v>
      </c>
    </row>
    <row r="11" spans="1:4">
      <c r="A11" s="4" t="s">
        <v>449</v>
      </c>
      <c r="B11" s="4" t="s">
        <v>450</v>
      </c>
      <c r="C11" s="4" t="s">
        <v>451</v>
      </c>
      <c r="D11" s="4" t="s">
        <v>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4</v>
      </c>
    </row>
    <row r="2" spans="1:3">
      <c r="A2" s="3" t="s">
        <v>454</v>
      </c>
    </row>
    <row r="3" spans="1:3">
      <c r="A3" s="4" t="s">
        <v>455</v>
      </c>
      <c r="B3" s="6" t="n">
        <v>2484</v>
      </c>
      <c r="C3" s="6" t="n">
        <v>6488</v>
      </c>
    </row>
    <row r="4" spans="1:3">
      <c r="A4" s="4" t="s">
        <v>107</v>
      </c>
      <c r="B4" s="5" t="n">
        <v>4175</v>
      </c>
      <c r="C4" s="5" t="n">
        <v>5929</v>
      </c>
    </row>
    <row r="5" spans="1:3">
      <c r="A5" s="4" t="s">
        <v>456</v>
      </c>
      <c r="B5" s="5" t="n">
        <v>435</v>
      </c>
      <c r="C5" s="5" t="n">
        <v>1117</v>
      </c>
    </row>
    <row r="6" spans="1:3">
      <c r="A6" s="4" t="s">
        <v>370</v>
      </c>
      <c r="B6" s="5" t="n">
        <v>2598</v>
      </c>
      <c r="C6" s="5" t="n">
        <v>4097</v>
      </c>
    </row>
    <row r="7" spans="1:3">
      <c r="A7" s="4" t="s">
        <v>457</v>
      </c>
      <c r="B7" s="5" t="n">
        <v>9692</v>
      </c>
      <c r="C7" s="5" t="n">
        <v>17631</v>
      </c>
    </row>
    <row r="8" spans="1:3">
      <c r="A8" s="4" t="s">
        <v>458</v>
      </c>
      <c r="B8" s="5" t="n">
        <v>-439</v>
      </c>
      <c r="C8" s="5" t="n">
        <v>-669</v>
      </c>
    </row>
    <row r="9" spans="1:3">
      <c r="A9" s="4" t="s">
        <v>459</v>
      </c>
      <c r="B9" s="5" t="n">
        <v>9253</v>
      </c>
      <c r="C9" s="5" t="n">
        <v>16962</v>
      </c>
    </row>
    <row r="10" spans="1:3">
      <c r="A10" s="3" t="s">
        <v>460</v>
      </c>
    </row>
    <row r="11" spans="1:3">
      <c r="A11" s="4" t="s">
        <v>461</v>
      </c>
      <c r="B11" s="5" t="n">
        <v>-42076</v>
      </c>
      <c r="C11" s="5" t="n">
        <v>-72140</v>
      </c>
    </row>
    <row r="12" spans="1:3">
      <c r="A12" s="4" t="s">
        <v>462</v>
      </c>
      <c r="B12" s="5" t="n">
        <v>-1341</v>
      </c>
      <c r="C12" s="5" t="n">
        <v>-1204</v>
      </c>
    </row>
    <row r="13" spans="1:3">
      <c r="A13" s="4" t="s">
        <v>44</v>
      </c>
      <c r="B13" s="5" t="n">
        <v>-655</v>
      </c>
      <c r="C13" s="5" t="n">
        <v>-879</v>
      </c>
    </row>
    <row r="14" spans="1:3">
      <c r="A14" s="4" t="s">
        <v>463</v>
      </c>
      <c r="B14" s="5" t="n">
        <v>-44072</v>
      </c>
      <c r="C14" s="5" t="n">
        <v>-74223</v>
      </c>
    </row>
    <row r="15" spans="1:3">
      <c r="A15" s="4" t="s">
        <v>464</v>
      </c>
      <c r="B15" s="6" t="n">
        <v>-34819</v>
      </c>
      <c r="C15" s="6" t="n">
        <v>-57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465</v>
      </c>
      <c r="B1" s="2" t="s">
        <v>466</v>
      </c>
      <c r="C1" s="2" t="s">
        <v>1</v>
      </c>
    </row>
    <row r="2" spans="1:5">
      <c r="B2" s="2" t="s">
        <v>467</v>
      </c>
      <c r="C2" s="2" t="s">
        <v>468</v>
      </c>
      <c r="D2" s="2" t="s">
        <v>469</v>
      </c>
      <c r="E2" s="2" t="s">
        <v>470</v>
      </c>
    </row>
    <row r="3" spans="1:5">
      <c r="A3" s="3" t="s">
        <v>471</v>
      </c>
    </row>
    <row r="4" spans="1:5">
      <c r="A4" s="4" t="s">
        <v>472</v>
      </c>
      <c r="C4" s="6" t="n">
        <v>-4700</v>
      </c>
    </row>
    <row r="5" spans="1:5">
      <c r="A5" s="4" t="s">
        <v>473</v>
      </c>
      <c r="C5" s="5" t="n">
        <v>-25000</v>
      </c>
    </row>
    <row r="6" spans="1:5">
      <c r="A6" s="4" t="s">
        <v>50</v>
      </c>
      <c r="B6" s="6" t="n">
        <v>-22442</v>
      </c>
      <c r="C6" s="5" t="n">
        <v>-22442</v>
      </c>
      <c r="D6" s="6" t="n">
        <v>8243</v>
      </c>
      <c r="E6" s="6" t="n">
        <v>6986</v>
      </c>
    </row>
    <row r="7" spans="1:5">
      <c r="A7" s="4" t="s">
        <v>474</v>
      </c>
      <c r="C7" s="5" t="n">
        <v>0</v>
      </c>
      <c r="D7" s="5" t="n">
        <v>0</v>
      </c>
      <c r="E7" s="6" t="n">
        <v>100</v>
      </c>
    </row>
    <row r="8" spans="1:5">
      <c r="A8" s="4" t="s">
        <v>475</v>
      </c>
      <c r="B8" s="5" t="n">
        <v>0</v>
      </c>
      <c r="C8" s="5" t="n">
        <v>0</v>
      </c>
      <c r="D8" s="5" t="n">
        <v>300</v>
      </c>
    </row>
    <row r="9" spans="1:5">
      <c r="A9" s="4" t="s">
        <v>476</v>
      </c>
      <c r="B9" s="5" t="n">
        <v>300</v>
      </c>
      <c r="C9" s="5" t="n">
        <v>300</v>
      </c>
      <c r="D9" s="6" t="n">
        <v>500</v>
      </c>
    </row>
    <row r="10" spans="1:5">
      <c r="A10" s="4" t="s">
        <v>477</v>
      </c>
      <c r="B10" s="6" t="n">
        <v>1700</v>
      </c>
      <c r="C10" s="6" t="n">
        <v>1700</v>
      </c>
    </row>
    <row r="11" spans="1:5">
      <c r="A11" s="4" t="s">
        <v>478</v>
      </c>
      <c r="C11" s="5" t="n">
        <v>2019</v>
      </c>
    </row>
    <row r="12" spans="1:5">
      <c r="A12" s="4" t="s">
        <v>479</v>
      </c>
      <c r="C12" s="6" t="n">
        <v>300</v>
      </c>
    </row>
    <row r="13" spans="1:5">
      <c r="A13" s="4" t="s">
        <v>480</v>
      </c>
    </row>
    <row r="14" spans="1:5">
      <c r="A14" s="3" t="s">
        <v>471</v>
      </c>
    </row>
    <row r="15" spans="1:5">
      <c r="A15" s="4" t="s">
        <v>481</v>
      </c>
      <c r="C15" s="4" t="s">
        <v>482</v>
      </c>
    </row>
    <row r="16" spans="1:5">
      <c r="A16" s="4" t="s">
        <v>483</v>
      </c>
      <c r="C16" s="5" t="n">
        <v>1</v>
      </c>
    </row>
    <row r="17" spans="1:5">
      <c r="A17" s="4" t="s">
        <v>484</v>
      </c>
    </row>
    <row r="18" spans="1:5">
      <c r="A18" s="3" t="s">
        <v>471</v>
      </c>
    </row>
    <row r="19" spans="1:5">
      <c r="A19" s="4" t="s">
        <v>485</v>
      </c>
      <c r="C19" s="4" t="s">
        <v>339</v>
      </c>
    </row>
    <row r="20" spans="1:5">
      <c r="A20" s="4" t="s">
        <v>486</v>
      </c>
    </row>
    <row r="21" spans="1:5">
      <c r="A21" s="3" t="s">
        <v>471</v>
      </c>
    </row>
    <row r="22" spans="1:5">
      <c r="A22" s="4" t="s">
        <v>485</v>
      </c>
      <c r="C22" s="4" t="s">
        <v>48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8</v>
      </c>
      <c r="B1" s="2" t="s">
        <v>1</v>
      </c>
    </row>
    <row r="2" spans="1:3">
      <c r="B2" s="2" t="s">
        <v>2</v>
      </c>
      <c r="C2" s="2" t="s">
        <v>34</v>
      </c>
    </row>
    <row r="3" spans="1:3">
      <c r="A3" s="3" t="s">
        <v>489</v>
      </c>
    </row>
    <row r="4" spans="1:3">
      <c r="A4" s="4" t="s">
        <v>490</v>
      </c>
      <c r="B4" s="6" t="n">
        <v>589</v>
      </c>
      <c r="C4" s="6" t="n">
        <v>486</v>
      </c>
    </row>
    <row r="5" spans="1:3">
      <c r="A5" s="4" t="s">
        <v>491</v>
      </c>
      <c r="B5" s="5" t="n">
        <v>64</v>
      </c>
      <c r="C5" s="5" t="n">
        <v>80</v>
      </c>
    </row>
    <row r="6" spans="1:3">
      <c r="A6" s="4" t="s">
        <v>492</v>
      </c>
      <c r="B6" s="5" t="n">
        <v>-259</v>
      </c>
      <c r="C6" s="5" t="n">
        <v>76</v>
      </c>
    </row>
    <row r="7" spans="1:3">
      <c r="A7" s="4" t="s">
        <v>493</v>
      </c>
      <c r="B7" s="5" t="n">
        <v>-62</v>
      </c>
      <c r="C7" s="5" t="n">
        <v>-50</v>
      </c>
    </row>
    <row r="8" spans="1:3">
      <c r="A8" s="4" t="s">
        <v>494</v>
      </c>
      <c r="B8" s="5" t="n">
        <v>-40</v>
      </c>
      <c r="C8" s="5" t="n">
        <v>-3</v>
      </c>
    </row>
    <row r="9" spans="1:3">
      <c r="A9" s="4" t="s">
        <v>495</v>
      </c>
      <c r="B9" s="6" t="n">
        <v>292</v>
      </c>
      <c r="C9" s="6" t="n">
        <v>5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34</v>
      </c>
    </row>
    <row r="2" spans="1:3">
      <c r="A2" s="3" t="s">
        <v>497</v>
      </c>
    </row>
    <row r="3" spans="1:3">
      <c r="A3" s="4" t="s">
        <v>498</v>
      </c>
      <c r="B3" s="6" t="n">
        <v>216438</v>
      </c>
    </row>
    <row r="4" spans="1:3">
      <c r="A4" s="4" t="s">
        <v>499</v>
      </c>
      <c r="B4" s="5" t="n">
        <v>136877</v>
      </c>
    </row>
    <row r="5" spans="1:3">
      <c r="A5" s="4" t="s">
        <v>500</v>
      </c>
      <c r="B5" s="5" t="n">
        <v>23969</v>
      </c>
    </row>
    <row r="6" spans="1:3">
      <c r="A6" s="4" t="s">
        <v>501</v>
      </c>
      <c r="B6" s="5" t="n">
        <v>12691</v>
      </c>
    </row>
    <row r="7" spans="1:3">
      <c r="A7" s="4" t="s">
        <v>502</v>
      </c>
      <c r="B7" s="5" t="n">
        <v>12625</v>
      </c>
    </row>
    <row r="8" spans="1:3">
      <c r="A8" s="4" t="s">
        <v>503</v>
      </c>
      <c r="B8" s="5" t="n">
        <v>10212</v>
      </c>
    </row>
    <row r="9" spans="1:3">
      <c r="A9" s="4" t="s">
        <v>504</v>
      </c>
      <c r="B9" s="5" t="n">
        <v>20064</v>
      </c>
    </row>
    <row r="10" spans="1:3">
      <c r="A10" s="4" t="s">
        <v>342</v>
      </c>
    </row>
    <row r="11" spans="1:3">
      <c r="A11" s="3" t="s">
        <v>497</v>
      </c>
    </row>
    <row r="12" spans="1:3">
      <c r="A12" s="4" t="s">
        <v>498</v>
      </c>
      <c r="B12" s="5" t="n">
        <v>13100</v>
      </c>
    </row>
    <row r="13" spans="1:3">
      <c r="A13" s="4" t="s">
        <v>499</v>
      </c>
      <c r="B13" s="5" t="n">
        <v>13100</v>
      </c>
    </row>
    <row r="14" spans="1:3">
      <c r="A14" s="4" t="s">
        <v>322</v>
      </c>
    </row>
    <row r="15" spans="1:3">
      <c r="A15" s="3" t="s">
        <v>497</v>
      </c>
    </row>
    <row r="16" spans="1:3">
      <c r="A16" s="4" t="s">
        <v>498</v>
      </c>
      <c r="B16" s="5" t="n">
        <v>12764</v>
      </c>
      <c r="C16" s="6" t="n">
        <v>15900</v>
      </c>
    </row>
    <row r="17" spans="1:3">
      <c r="A17" s="4" t="s">
        <v>499</v>
      </c>
      <c r="B17" s="5" t="n">
        <v>3119</v>
      </c>
    </row>
    <row r="18" spans="1:3">
      <c r="A18" s="4" t="s">
        <v>500</v>
      </c>
      <c r="B18" s="5" t="n">
        <v>2844</v>
      </c>
    </row>
    <row r="19" spans="1:3">
      <c r="A19" s="4" t="s">
        <v>501</v>
      </c>
      <c r="B19" s="5" t="n">
        <v>2515</v>
      </c>
    </row>
    <row r="20" spans="1:3">
      <c r="A20" s="4" t="s">
        <v>502</v>
      </c>
      <c r="B20" s="5" t="n">
        <v>2571</v>
      </c>
    </row>
    <row r="21" spans="1:3">
      <c r="A21" s="4" t="s">
        <v>503</v>
      </c>
      <c r="B21" s="5" t="n">
        <v>1715</v>
      </c>
    </row>
    <row r="22" spans="1:3">
      <c r="A22" s="4" t="s">
        <v>505</v>
      </c>
    </row>
    <row r="23" spans="1:3">
      <c r="A23" s="3" t="s">
        <v>497</v>
      </c>
    </row>
    <row r="24" spans="1:3">
      <c r="A24" s="4" t="s">
        <v>498</v>
      </c>
      <c r="B24" s="5" t="n">
        <v>71822</v>
      </c>
    </row>
    <row r="25" spans="1:3">
      <c r="A25" s="4" t="s">
        <v>499</v>
      </c>
      <c r="B25" s="5" t="n">
        <v>41647</v>
      </c>
    </row>
    <row r="26" spans="1:3">
      <c r="A26" s="4" t="s">
        <v>500</v>
      </c>
      <c r="B26" s="5" t="n">
        <v>4657</v>
      </c>
    </row>
    <row r="27" spans="1:3">
      <c r="A27" s="4" t="s">
        <v>501</v>
      </c>
      <c r="B27" s="5" t="n">
        <v>4383</v>
      </c>
    </row>
    <row r="28" spans="1:3">
      <c r="A28" s="4" t="s">
        <v>502</v>
      </c>
      <c r="B28" s="5" t="n">
        <v>4335</v>
      </c>
    </row>
    <row r="29" spans="1:3">
      <c r="A29" s="4" t="s">
        <v>503</v>
      </c>
      <c r="B29" s="5" t="n">
        <v>4200</v>
      </c>
    </row>
    <row r="30" spans="1:3">
      <c r="A30" s="4" t="s">
        <v>504</v>
      </c>
      <c r="B30" s="5" t="n">
        <v>12600</v>
      </c>
    </row>
    <row r="31" spans="1:3">
      <c r="A31" s="4" t="s">
        <v>506</v>
      </c>
    </row>
    <row r="32" spans="1:3">
      <c r="A32" s="3" t="s">
        <v>497</v>
      </c>
    </row>
    <row r="33" spans="1:3">
      <c r="A33" s="4" t="s">
        <v>498</v>
      </c>
      <c r="B33" s="5" t="n">
        <v>62197</v>
      </c>
    </row>
    <row r="34" spans="1:3">
      <c r="A34" s="4" t="s">
        <v>499</v>
      </c>
      <c r="B34" s="5" t="n">
        <v>26979</v>
      </c>
    </row>
    <row r="35" spans="1:3">
      <c r="A35" s="4" t="s">
        <v>500</v>
      </c>
      <c r="B35" s="5" t="n">
        <v>13927</v>
      </c>
    </row>
    <row r="36" spans="1:3">
      <c r="A36" s="4" t="s">
        <v>501</v>
      </c>
      <c r="B36" s="5" t="n">
        <v>4615</v>
      </c>
    </row>
    <row r="37" spans="1:3">
      <c r="A37" s="4" t="s">
        <v>502</v>
      </c>
      <c r="B37" s="5" t="n">
        <v>5386</v>
      </c>
    </row>
    <row r="38" spans="1:3">
      <c r="A38" s="4" t="s">
        <v>503</v>
      </c>
      <c r="B38" s="5" t="n">
        <v>3964</v>
      </c>
    </row>
    <row r="39" spans="1:3">
      <c r="A39" s="4" t="s">
        <v>504</v>
      </c>
      <c r="B39" s="5" t="n">
        <v>7326</v>
      </c>
    </row>
    <row r="40" spans="1:3">
      <c r="A40" s="4" t="s">
        <v>507</v>
      </c>
    </row>
    <row r="41" spans="1:3">
      <c r="A41" s="3" t="s">
        <v>497</v>
      </c>
    </row>
    <row r="42" spans="1:3">
      <c r="A42" s="4" t="s">
        <v>498</v>
      </c>
      <c r="B42" s="5" t="n">
        <v>33716</v>
      </c>
    </row>
    <row r="43" spans="1:3">
      <c r="A43" s="4" t="s">
        <v>499</v>
      </c>
      <c r="B43" s="5" t="n">
        <v>33716</v>
      </c>
    </row>
    <row r="44" spans="1:3">
      <c r="A44" s="4" t="s">
        <v>508</v>
      </c>
    </row>
    <row r="45" spans="1:3">
      <c r="A45" s="3" t="s">
        <v>497</v>
      </c>
    </row>
    <row r="46" spans="1:3">
      <c r="A46" s="4" t="s">
        <v>498</v>
      </c>
      <c r="B46" s="5" t="n">
        <v>13860</v>
      </c>
    </row>
    <row r="47" spans="1:3">
      <c r="A47" s="4" t="s">
        <v>499</v>
      </c>
      <c r="B47" s="5" t="n">
        <v>13860</v>
      </c>
    </row>
    <row r="48" spans="1:3">
      <c r="A48" s="4" t="s">
        <v>509</v>
      </c>
    </row>
    <row r="49" spans="1:3">
      <c r="A49" s="3" t="s">
        <v>497</v>
      </c>
    </row>
    <row r="50" spans="1:3">
      <c r="A50" s="4" t="s">
        <v>498</v>
      </c>
      <c r="B50" s="5" t="n">
        <v>8979</v>
      </c>
    </row>
    <row r="51" spans="1:3">
      <c r="A51" s="4" t="s">
        <v>499</v>
      </c>
      <c r="B51" s="5" t="n">
        <v>4456</v>
      </c>
    </row>
    <row r="52" spans="1:3">
      <c r="A52" s="4" t="s">
        <v>500</v>
      </c>
      <c r="B52" s="5" t="n">
        <v>2541</v>
      </c>
    </row>
    <row r="53" spans="1:3">
      <c r="A53" s="4" t="s">
        <v>501</v>
      </c>
      <c r="B53" s="5" t="n">
        <v>1178</v>
      </c>
    </row>
    <row r="54" spans="1:3">
      <c r="A54" s="4" t="s">
        <v>502</v>
      </c>
      <c r="B54" s="5" t="n">
        <v>333</v>
      </c>
    </row>
    <row r="55" spans="1:3">
      <c r="A55" s="4" t="s">
        <v>503</v>
      </c>
      <c r="B55" s="5" t="n">
        <v>333</v>
      </c>
    </row>
    <row r="56" spans="1:3">
      <c r="A56" s="4" t="s">
        <v>504</v>
      </c>
      <c r="B56" s="6" t="n">
        <v>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s>
  <sheetData>
    <row r="1" spans="1:4">
      <c r="A1" s="1" t="s">
        <v>510</v>
      </c>
      <c r="B1" s="2" t="s">
        <v>1</v>
      </c>
    </row>
    <row r="2" spans="1:4">
      <c r="B2" s="2" t="s">
        <v>511</v>
      </c>
      <c r="C2" s="2" t="s">
        <v>469</v>
      </c>
      <c r="D2" s="2" t="s">
        <v>470</v>
      </c>
    </row>
    <row r="3" spans="1:4">
      <c r="A3" s="4" t="s">
        <v>322</v>
      </c>
    </row>
    <row r="4" spans="1:4">
      <c r="A4" s="3" t="s">
        <v>512</v>
      </c>
    </row>
    <row r="5" spans="1:4">
      <c r="A5" s="4" t="s">
        <v>513</v>
      </c>
      <c r="B5" s="8" t="n">
        <v>3.4</v>
      </c>
      <c r="C5" s="8" t="n">
        <v>3.8</v>
      </c>
      <c r="D5" s="8" t="n">
        <v>3.4</v>
      </c>
    </row>
    <row r="6" spans="1:4">
      <c r="A6" s="4" t="s">
        <v>514</v>
      </c>
      <c r="B6" s="5" t="n">
        <v>2022</v>
      </c>
    </row>
    <row r="7" spans="1:4">
      <c r="A7" s="4" t="s">
        <v>515</v>
      </c>
    </row>
    <row r="8" spans="1:4">
      <c r="A8" s="3" t="s">
        <v>512</v>
      </c>
    </row>
    <row r="9" spans="1:4">
      <c r="A9" s="4" t="s">
        <v>516</v>
      </c>
      <c r="B9" s="4" t="s">
        <v>517</v>
      </c>
    </row>
    <row r="10" spans="1:4">
      <c r="A10" s="4" t="s">
        <v>518</v>
      </c>
    </row>
    <row r="11" spans="1:4">
      <c r="A11" s="3" t="s">
        <v>512</v>
      </c>
    </row>
    <row r="12" spans="1:4">
      <c r="A12" s="4" t="s">
        <v>519</v>
      </c>
      <c r="B12" s="5" t="n">
        <v>2</v>
      </c>
    </row>
    <row r="13" spans="1:4">
      <c r="A13" s="4" t="s">
        <v>520</v>
      </c>
      <c r="B13" s="8" t="n">
        <v>13.7</v>
      </c>
    </row>
    <row r="14" spans="1:4">
      <c r="A14" s="4" t="s">
        <v>521</v>
      </c>
    </row>
    <row r="15" spans="1:4">
      <c r="A15" s="3" t="s">
        <v>512</v>
      </c>
    </row>
    <row r="16" spans="1:4">
      <c r="A16" s="4" t="s">
        <v>522</v>
      </c>
      <c r="B16" s="9" t="n">
        <v>48.5</v>
      </c>
    </row>
    <row r="17" spans="1:4">
      <c r="A17" s="4" t="s">
        <v>508</v>
      </c>
    </row>
    <row r="18" spans="1:4">
      <c r="A18" s="3" t="s">
        <v>512</v>
      </c>
    </row>
    <row r="19" spans="1:4">
      <c r="A19" s="4" t="s">
        <v>522</v>
      </c>
      <c r="B19" s="8" t="n">
        <v>1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4</v>
      </c>
      <c r="D1" s="2" t="s">
        <v>68</v>
      </c>
      <c r="E1" s="2" t="s">
        <v>524</v>
      </c>
    </row>
    <row r="2" spans="1:5">
      <c r="A2" s="3" t="s">
        <v>525</v>
      </c>
    </row>
    <row r="3" spans="1:5">
      <c r="A3" s="4" t="s">
        <v>36</v>
      </c>
      <c r="B3" s="6" t="n">
        <v>65637</v>
      </c>
      <c r="C3" s="6" t="n">
        <v>91035</v>
      </c>
      <c r="D3" s="6" t="n">
        <v>94193</v>
      </c>
      <c r="E3" s="6" t="n">
        <v>76402</v>
      </c>
    </row>
    <row r="4" spans="1:5">
      <c r="A4" s="4" t="s">
        <v>526</v>
      </c>
      <c r="B4" s="6" t="n">
        <v>63800</v>
      </c>
      <c r="C4" s="6" t="n">
        <v>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527</v>
      </c>
      <c r="B1" s="2" t="s">
        <v>528</v>
      </c>
      <c r="C1" s="2" t="s">
        <v>529</v>
      </c>
      <c r="D1" s="2" t="s">
        <v>530</v>
      </c>
      <c r="E1" s="2" t="s">
        <v>2</v>
      </c>
      <c r="F1" s="2" t="s">
        <v>34</v>
      </c>
      <c r="G1" s="2" t="s">
        <v>68</v>
      </c>
      <c r="H1" s="2" t="s">
        <v>524</v>
      </c>
    </row>
    <row r="2" spans="1:8">
      <c r="A2" s="3" t="s">
        <v>531</v>
      </c>
    </row>
    <row r="3" spans="1:8">
      <c r="A3" s="4" t="s">
        <v>532</v>
      </c>
      <c r="E3" s="7" t="n">
        <v>72.52</v>
      </c>
      <c r="F3" s="7" t="n">
        <v>87.7</v>
      </c>
      <c r="G3" s="7" t="n">
        <v>128.54</v>
      </c>
    </row>
    <row r="4" spans="1:8">
      <c r="A4" s="4" t="s">
        <v>533</v>
      </c>
      <c r="E4" s="5" t="n">
        <v>25946</v>
      </c>
    </row>
    <row r="5" spans="1:8">
      <c r="A5" s="4" t="s">
        <v>534</v>
      </c>
      <c r="E5" s="5" t="n">
        <v>1156997</v>
      </c>
      <c r="F5" s="5" t="n">
        <v>1348233</v>
      </c>
    </row>
    <row r="6" spans="1:8">
      <c r="A6" s="4" t="s">
        <v>535</v>
      </c>
      <c r="E6" s="7" t="n">
        <v>150.1</v>
      </c>
    </row>
    <row r="7" spans="1:8">
      <c r="A7" s="4" t="s">
        <v>536</v>
      </c>
      <c r="E7" s="4" t="s">
        <v>320</v>
      </c>
      <c r="F7" s="4" t="s">
        <v>320</v>
      </c>
      <c r="G7" s="4" t="s">
        <v>320</v>
      </c>
    </row>
    <row r="8" spans="1:8">
      <c r="A8" s="4" t="s">
        <v>107</v>
      </c>
      <c r="E8" s="6" t="n">
        <v>6316</v>
      </c>
      <c r="F8" s="6" t="n">
        <v>6148</v>
      </c>
      <c r="G8" s="6" t="n">
        <v>6665</v>
      </c>
    </row>
    <row r="9" spans="1:8">
      <c r="A9" s="4" t="s">
        <v>537</v>
      </c>
      <c r="E9" s="4" t="s">
        <v>405</v>
      </c>
      <c r="F9" s="4" t="s">
        <v>405</v>
      </c>
      <c r="G9" s="4" t="s">
        <v>405</v>
      </c>
    </row>
    <row r="10" spans="1:8">
      <c r="A10" s="4" t="s">
        <v>538</v>
      </c>
      <c r="E10" s="6" t="n">
        <v>2900</v>
      </c>
      <c r="F10" s="6" t="n">
        <v>9900</v>
      </c>
      <c r="G10" s="6" t="n">
        <v>4100</v>
      </c>
    </row>
    <row r="11" spans="1:8">
      <c r="A11" s="4" t="s">
        <v>539</v>
      </c>
      <c r="E11" s="5" t="n">
        <v>14900</v>
      </c>
      <c r="F11" s="6" t="n">
        <v>52700</v>
      </c>
      <c r="G11" s="6" t="n">
        <v>37700</v>
      </c>
    </row>
    <row r="12" spans="1:8">
      <c r="A12" s="4" t="s">
        <v>540</v>
      </c>
      <c r="E12" s="6" t="n">
        <v>18984</v>
      </c>
    </row>
    <row r="13" spans="1:8">
      <c r="A13" s="4" t="s">
        <v>541</v>
      </c>
      <c r="E13" s="4" t="s">
        <v>542</v>
      </c>
    </row>
    <row r="14" spans="1:8">
      <c r="A14" s="4" t="s">
        <v>543</v>
      </c>
      <c r="E14" s="5" t="n">
        <v>22213</v>
      </c>
      <c r="F14" s="5" t="n">
        <v>19740</v>
      </c>
      <c r="G14" s="5" t="n">
        <v>25732</v>
      </c>
    </row>
    <row r="15" spans="1:8">
      <c r="A15" s="4" t="s">
        <v>544</v>
      </c>
      <c r="E15" s="7" t="n">
        <v>151.32</v>
      </c>
      <c r="F15" s="7" t="n">
        <v>114.12</v>
      </c>
      <c r="G15" s="7" t="n">
        <v>79.44</v>
      </c>
    </row>
    <row r="16" spans="1:8">
      <c r="A16" s="4" t="s">
        <v>545</v>
      </c>
      <c r="E16" s="5" t="n">
        <v>13447346</v>
      </c>
      <c r="F16" s="5" t="n">
        <v>12483556</v>
      </c>
      <c r="G16" s="5" t="n">
        <v>11538680</v>
      </c>
      <c r="H16" s="5" t="n">
        <v>10921933</v>
      </c>
    </row>
    <row r="17" spans="1:8">
      <c r="A17" s="4" t="s">
        <v>546</v>
      </c>
      <c r="E17" s="6" t="n">
        <v>752352</v>
      </c>
      <c r="F17" s="6" t="n">
        <v>607750</v>
      </c>
      <c r="G17" s="6" t="n">
        <v>446092</v>
      </c>
      <c r="H17" s="6" t="n">
        <v>307387</v>
      </c>
    </row>
    <row r="18" spans="1:8">
      <c r="A18" s="4" t="s">
        <v>547</v>
      </c>
    </row>
    <row r="19" spans="1:8">
      <c r="A19" s="3" t="s">
        <v>531</v>
      </c>
    </row>
    <row r="20" spans="1:8">
      <c r="A20" s="4" t="s">
        <v>107</v>
      </c>
      <c r="E20" s="6" t="n">
        <v>36</v>
      </c>
      <c r="F20" s="6" t="n">
        <v>203</v>
      </c>
      <c r="G20" s="6" t="n">
        <v>831</v>
      </c>
    </row>
    <row r="21" spans="1:8">
      <c r="A21" s="4" t="s">
        <v>548</v>
      </c>
    </row>
    <row r="22" spans="1:8">
      <c r="A22" s="3" t="s">
        <v>531</v>
      </c>
    </row>
    <row r="23" spans="1:8">
      <c r="A23" s="4" t="s">
        <v>549</v>
      </c>
      <c r="E23" s="5" t="n">
        <v>10188</v>
      </c>
      <c r="F23" s="5" t="n">
        <v>14040</v>
      </c>
      <c r="G23" s="5" t="n">
        <v>5640</v>
      </c>
    </row>
    <row r="24" spans="1:8">
      <c r="A24" s="4" t="s">
        <v>550</v>
      </c>
    </row>
    <row r="25" spans="1:8">
      <c r="A25" s="3" t="s">
        <v>531</v>
      </c>
    </row>
    <row r="26" spans="1:8">
      <c r="A26" s="4" t="s">
        <v>551</v>
      </c>
      <c r="E26" s="5" t="n">
        <v>600000</v>
      </c>
    </row>
    <row r="27" spans="1:8">
      <c r="A27" s="4" t="s">
        <v>552</v>
      </c>
      <c r="E27" s="5" t="n">
        <v>100000</v>
      </c>
    </row>
    <row r="28" spans="1:8">
      <c r="A28" s="4" t="s">
        <v>553</v>
      </c>
    </row>
    <row r="29" spans="1:8">
      <c r="A29" s="3" t="s">
        <v>531</v>
      </c>
    </row>
    <row r="30" spans="1:8">
      <c r="A30" s="4" t="s">
        <v>554</v>
      </c>
      <c r="E30" s="4" t="s">
        <v>555</v>
      </c>
    </row>
    <row r="31" spans="1:8">
      <c r="A31" s="4" t="s">
        <v>556</v>
      </c>
    </row>
    <row r="32" spans="1:8">
      <c r="A32" s="3" t="s">
        <v>531</v>
      </c>
    </row>
    <row r="33" spans="1:8">
      <c r="A33" s="4" t="s">
        <v>557</v>
      </c>
      <c r="E33" s="4" t="s">
        <v>334</v>
      </c>
    </row>
    <row r="34" spans="1:8">
      <c r="A34" s="4" t="s">
        <v>549</v>
      </c>
      <c r="E34" s="5" t="n">
        <v>5185</v>
      </c>
      <c r="F34" s="5" t="n">
        <v>786450</v>
      </c>
      <c r="G34" s="5" t="n">
        <v>18723</v>
      </c>
    </row>
    <row r="35" spans="1:8">
      <c r="A35" s="4" t="s">
        <v>558</v>
      </c>
    </row>
    <row r="36" spans="1:8">
      <c r="A36" s="3" t="s">
        <v>531</v>
      </c>
    </row>
    <row r="37" spans="1:8">
      <c r="A37" s="4" t="s">
        <v>549</v>
      </c>
      <c r="F37" s="5" t="n">
        <v>173135</v>
      </c>
      <c r="G37" s="5" t="n">
        <v>3981</v>
      </c>
    </row>
    <row r="38" spans="1:8">
      <c r="A38" s="4" t="s">
        <v>559</v>
      </c>
    </row>
    <row r="39" spans="1:8">
      <c r="A39" s="3" t="s">
        <v>531</v>
      </c>
    </row>
    <row r="40" spans="1:8">
      <c r="A40" s="4" t="s">
        <v>549</v>
      </c>
      <c r="F40" s="5" t="n">
        <v>38808</v>
      </c>
      <c r="G40" s="5" t="n">
        <v>14742</v>
      </c>
    </row>
    <row r="41" spans="1:8">
      <c r="A41" s="4" t="s">
        <v>560</v>
      </c>
    </row>
    <row r="42" spans="1:8">
      <c r="A42" s="3" t="s">
        <v>531</v>
      </c>
    </row>
    <row r="43" spans="1:8">
      <c r="A43" s="4" t="s">
        <v>557</v>
      </c>
      <c r="E43" s="4" t="s">
        <v>334</v>
      </c>
    </row>
    <row r="44" spans="1:8">
      <c r="A44" s="4" t="s">
        <v>561</v>
      </c>
      <c r="E44" s="4" t="s">
        <v>562</v>
      </c>
    </row>
    <row r="45" spans="1:8">
      <c r="A45" s="4" t="s">
        <v>563</v>
      </c>
      <c r="E45" s="5" t="n">
        <v>10146</v>
      </c>
      <c r="F45" s="5" t="n">
        <v>9199</v>
      </c>
      <c r="G45" s="5" t="n">
        <v>8301</v>
      </c>
    </row>
    <row r="46" spans="1:8">
      <c r="A46" s="4" t="s">
        <v>564</v>
      </c>
    </row>
    <row r="47" spans="1:8">
      <c r="A47" s="3" t="s">
        <v>531</v>
      </c>
    </row>
    <row r="48" spans="1:8">
      <c r="A48" s="4" t="s">
        <v>549</v>
      </c>
      <c r="F48" s="5" t="n">
        <v>574507</v>
      </c>
    </row>
    <row r="49" spans="1:8">
      <c r="A49" s="4" t="s">
        <v>565</v>
      </c>
    </row>
    <row r="50" spans="1:8">
      <c r="A50" s="3" t="s">
        <v>531</v>
      </c>
    </row>
    <row r="51" spans="1:8">
      <c r="A51" s="4" t="s">
        <v>551</v>
      </c>
      <c r="E51" s="5" t="n">
        <v>6700000</v>
      </c>
    </row>
    <row r="52" spans="1:8">
      <c r="A52" s="4" t="s">
        <v>552</v>
      </c>
      <c r="E52" s="5" t="n">
        <v>700000</v>
      </c>
    </row>
    <row r="53" spans="1:8">
      <c r="A53" s="4" t="s">
        <v>566</v>
      </c>
    </row>
    <row r="54" spans="1:8">
      <c r="A54" s="3" t="s">
        <v>531</v>
      </c>
    </row>
    <row r="55" spans="1:8">
      <c r="A55" s="4" t="s">
        <v>532</v>
      </c>
      <c r="B55" s="7" t="n">
        <v>82.69</v>
      </c>
    </row>
    <row r="56" spans="1:8">
      <c r="A56" s="4" t="s">
        <v>567</v>
      </c>
    </row>
    <row r="57" spans="1:8">
      <c r="A57" s="3" t="s">
        <v>531</v>
      </c>
    </row>
    <row r="58" spans="1:8">
      <c r="A58" s="4" t="s">
        <v>549</v>
      </c>
      <c r="B58" s="5" t="n">
        <v>17531</v>
      </c>
    </row>
    <row r="59" spans="1:8">
      <c r="A59" s="4" t="s">
        <v>568</v>
      </c>
    </row>
    <row r="60" spans="1:8">
      <c r="A60" s="3" t="s">
        <v>531</v>
      </c>
    </row>
    <row r="61" spans="1:8">
      <c r="A61" s="4" t="s">
        <v>554</v>
      </c>
      <c r="E61" s="4" t="s">
        <v>555</v>
      </c>
    </row>
    <row r="62" spans="1:8">
      <c r="A62" s="4" t="s">
        <v>569</v>
      </c>
    </row>
    <row r="63" spans="1:8">
      <c r="A63" s="3" t="s">
        <v>531</v>
      </c>
    </row>
    <row r="64" spans="1:8">
      <c r="A64" s="4" t="s">
        <v>570</v>
      </c>
      <c r="E64" s="4" t="s">
        <v>571</v>
      </c>
    </row>
    <row r="65" spans="1:8">
      <c r="A65" s="4" t="s">
        <v>572</v>
      </c>
    </row>
    <row r="66" spans="1:8">
      <c r="A66" s="3" t="s">
        <v>531</v>
      </c>
    </row>
    <row r="67" spans="1:8">
      <c r="A67" s="4" t="s">
        <v>573</v>
      </c>
      <c r="E67" s="4" t="s">
        <v>574</v>
      </c>
    </row>
    <row r="68" spans="1:8">
      <c r="A68" s="4" t="s">
        <v>570</v>
      </c>
      <c r="E68" s="4" t="s">
        <v>405</v>
      </c>
    </row>
    <row r="69" spans="1:8">
      <c r="A69" s="4" t="s">
        <v>575</v>
      </c>
    </row>
    <row r="70" spans="1:8">
      <c r="A70" s="3" t="s">
        <v>531</v>
      </c>
    </row>
    <row r="71" spans="1:8">
      <c r="A71" s="4" t="s">
        <v>533</v>
      </c>
      <c r="E71" s="5" t="n">
        <v>15800</v>
      </c>
      <c r="F71" s="5" t="n">
        <v>21653</v>
      </c>
      <c r="G71" s="5" t="n">
        <v>6092</v>
      </c>
    </row>
    <row r="72" spans="1:8">
      <c r="A72" s="4" t="s">
        <v>576</v>
      </c>
    </row>
    <row r="73" spans="1:8">
      <c r="A73" s="3" t="s">
        <v>531</v>
      </c>
    </row>
    <row r="74" spans="1:8">
      <c r="A74" s="4" t="s">
        <v>557</v>
      </c>
      <c r="B74" s="4" t="s">
        <v>334</v>
      </c>
    </row>
    <row r="75" spans="1:8">
      <c r="A75" s="4" t="s">
        <v>533</v>
      </c>
      <c r="B75" s="5" t="n">
        <v>18873</v>
      </c>
    </row>
    <row r="76" spans="1:8">
      <c r="A76" s="4" t="s">
        <v>577</v>
      </c>
    </row>
    <row r="77" spans="1:8">
      <c r="A77" s="3" t="s">
        <v>531</v>
      </c>
    </row>
    <row r="78" spans="1:8">
      <c r="A78" s="4" t="s">
        <v>557</v>
      </c>
      <c r="E78" s="4" t="s">
        <v>334</v>
      </c>
    </row>
    <row r="79" spans="1:8">
      <c r="A79" s="4" t="s">
        <v>578</v>
      </c>
    </row>
    <row r="80" spans="1:8">
      <c r="A80" s="3" t="s">
        <v>531</v>
      </c>
    </row>
    <row r="81" spans="1:8">
      <c r="A81" s="4" t="s">
        <v>557</v>
      </c>
      <c r="E81" s="4" t="s">
        <v>339</v>
      </c>
    </row>
    <row r="82" spans="1:8">
      <c r="A82" s="4" t="s">
        <v>579</v>
      </c>
    </row>
    <row r="83" spans="1:8">
      <c r="A83" s="3" t="s">
        <v>531</v>
      </c>
    </row>
    <row r="84" spans="1:8">
      <c r="A84" s="4" t="s">
        <v>557</v>
      </c>
      <c r="D84" s="4" t="s">
        <v>334</v>
      </c>
    </row>
    <row r="85" spans="1:8">
      <c r="A85" s="4" t="s">
        <v>549</v>
      </c>
      <c r="D85" s="5" t="n">
        <v>753864</v>
      </c>
    </row>
    <row r="86" spans="1:8">
      <c r="A86" s="4" t="s">
        <v>534</v>
      </c>
      <c r="E86" s="5" t="n">
        <v>150773</v>
      </c>
      <c r="F86" s="5" t="n">
        <v>301546</v>
      </c>
    </row>
    <row r="87" spans="1:8">
      <c r="A87" s="4" t="s">
        <v>580</v>
      </c>
      <c r="D87" s="4" t="s">
        <v>581</v>
      </c>
    </row>
    <row r="88" spans="1:8">
      <c r="A88" s="4" t="s">
        <v>582</v>
      </c>
      <c r="D88" s="6" t="n">
        <v>42</v>
      </c>
    </row>
    <row r="89" spans="1:8">
      <c r="A89" s="4" t="s">
        <v>535</v>
      </c>
      <c r="E89" s="7" t="n">
        <v>121.1</v>
      </c>
      <c r="F89" s="7" t="n">
        <v>99.84999999999999</v>
      </c>
    </row>
    <row r="90" spans="1:8">
      <c r="A90" s="4" t="s">
        <v>583</v>
      </c>
      <c r="D90" s="10" t="n">
        <v>8.41</v>
      </c>
    </row>
    <row r="91" spans="1:8">
      <c r="A91" s="4" t="s">
        <v>107</v>
      </c>
      <c r="E91" s="6" t="n">
        <v>200</v>
      </c>
      <c r="F91" s="6" t="n">
        <v>300</v>
      </c>
      <c r="G91" s="6" t="n">
        <v>500</v>
      </c>
    </row>
    <row r="92" spans="1:8">
      <c r="A92" s="4" t="s">
        <v>584</v>
      </c>
    </row>
    <row r="93" spans="1:8">
      <c r="A93" s="3" t="s">
        <v>531</v>
      </c>
    </row>
    <row r="94" spans="1:8">
      <c r="A94" s="4" t="s">
        <v>535</v>
      </c>
      <c r="D94" s="5" t="n">
        <v>70</v>
      </c>
    </row>
    <row r="95" spans="1:8">
      <c r="A95" s="4" t="s">
        <v>585</v>
      </c>
    </row>
    <row r="96" spans="1:8">
      <c r="A96" s="3" t="s">
        <v>531</v>
      </c>
    </row>
    <row r="97" spans="1:8">
      <c r="A97" s="4" t="s">
        <v>535</v>
      </c>
      <c r="D97" s="7" t="n">
        <v>37.65</v>
      </c>
    </row>
    <row r="98" spans="1:8">
      <c r="A98" s="4" t="s">
        <v>547</v>
      </c>
    </row>
    <row r="99" spans="1:8">
      <c r="A99" s="3" t="s">
        <v>531</v>
      </c>
    </row>
    <row r="100" spans="1:8">
      <c r="A100" s="4" t="s">
        <v>534</v>
      </c>
      <c r="E100" s="5" t="n">
        <v>35885</v>
      </c>
    </row>
    <row r="101" spans="1:8">
      <c r="A101" s="4" t="s">
        <v>586</v>
      </c>
    </row>
    <row r="102" spans="1:8">
      <c r="A102" s="3" t="s">
        <v>531</v>
      </c>
    </row>
    <row r="103" spans="1:8">
      <c r="A103" s="4" t="s">
        <v>534</v>
      </c>
      <c r="E103" s="5" t="n">
        <v>574507</v>
      </c>
    </row>
    <row r="104" spans="1:8">
      <c r="A104" s="4" t="s">
        <v>587</v>
      </c>
    </row>
    <row r="105" spans="1:8">
      <c r="A105" s="3" t="s">
        <v>531</v>
      </c>
    </row>
    <row r="106" spans="1:8">
      <c r="A106" s="4" t="s">
        <v>557</v>
      </c>
      <c r="C106" s="4" t="s">
        <v>334</v>
      </c>
    </row>
    <row r="107" spans="1:8">
      <c r="A107" s="4" t="s">
        <v>549</v>
      </c>
      <c r="C107" s="5" t="n">
        <v>574507</v>
      </c>
    </row>
    <row r="108" spans="1:8">
      <c r="A108" s="4" t="s">
        <v>532</v>
      </c>
      <c r="C108" s="7" t="n">
        <v>39.16</v>
      </c>
    </row>
    <row r="109" spans="1:8">
      <c r="A109" s="4" t="s">
        <v>534</v>
      </c>
      <c r="E109" s="5" t="n">
        <v>574507</v>
      </c>
      <c r="F109" s="5" t="n">
        <v>574507</v>
      </c>
    </row>
    <row r="110" spans="1:8">
      <c r="A110" s="4" t="s">
        <v>580</v>
      </c>
      <c r="C110" s="4" t="s">
        <v>581</v>
      </c>
    </row>
    <row r="111" spans="1:8">
      <c r="A111" s="4" t="s">
        <v>582</v>
      </c>
      <c r="C111" s="7" t="n">
        <v>201.91</v>
      </c>
    </row>
    <row r="112" spans="1:8">
      <c r="A112" s="4" t="s">
        <v>588</v>
      </c>
      <c r="C112" s="4" t="s">
        <v>589</v>
      </c>
    </row>
    <row r="113" spans="1:8">
      <c r="A113" s="4" t="s">
        <v>535</v>
      </c>
      <c r="E113" s="7" t="n">
        <v>272.45</v>
      </c>
      <c r="F113" s="7" t="n">
        <v>226.72</v>
      </c>
    </row>
    <row r="114" spans="1:8">
      <c r="A114" s="4" t="s">
        <v>536</v>
      </c>
      <c r="E114" s="4" t="s">
        <v>590</v>
      </c>
    </row>
    <row r="115" spans="1:8">
      <c r="A115" s="4" t="s">
        <v>591</v>
      </c>
    </row>
    <row r="116" spans="1:8">
      <c r="A116" s="3" t="s">
        <v>531</v>
      </c>
    </row>
    <row r="117" spans="1:8">
      <c r="A117" s="4" t="s">
        <v>592</v>
      </c>
      <c r="C117" s="6" t="n">
        <v>150</v>
      </c>
    </row>
    <row r="118" spans="1:8">
      <c r="A118" s="4" t="s">
        <v>593</v>
      </c>
    </row>
    <row r="119" spans="1:8">
      <c r="A119" s="3" t="s">
        <v>531</v>
      </c>
    </row>
    <row r="120" spans="1:8">
      <c r="A120" s="4" t="s">
        <v>535</v>
      </c>
      <c r="C120" s="7" t="n">
        <v>201.91</v>
      </c>
    </row>
    <row r="121" spans="1:8">
      <c r="A121" s="4" t="s">
        <v>594</v>
      </c>
    </row>
    <row r="122" spans="1:8">
      <c r="A122" s="3" t="s">
        <v>531</v>
      </c>
    </row>
    <row r="123" spans="1:8">
      <c r="A123" s="4" t="s">
        <v>563</v>
      </c>
      <c r="B123" s="5" t="n">
        <v>92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597</v>
      </c>
    </row>
    <row r="4" spans="1:2">
      <c r="A4" s="4" t="s">
        <v>598</v>
      </c>
      <c r="B4" s="5" t="n">
        <v>1348233</v>
      </c>
    </row>
    <row r="5" spans="1:2">
      <c r="A5" s="4" t="s">
        <v>599</v>
      </c>
      <c r="B5" s="5" t="n">
        <v>15373</v>
      </c>
    </row>
    <row r="6" spans="1:2">
      <c r="A6" s="4" t="s">
        <v>600</v>
      </c>
      <c r="B6" s="5" t="n">
        <v>-12208</v>
      </c>
    </row>
    <row r="7" spans="1:2">
      <c r="A7" s="4" t="s">
        <v>601</v>
      </c>
      <c r="B7" s="5" t="n">
        <v>0</v>
      </c>
    </row>
    <row r="8" spans="1:2">
      <c r="A8" s="4" t="s">
        <v>602</v>
      </c>
      <c r="B8" s="5" t="n">
        <v>-194401</v>
      </c>
    </row>
    <row r="9" spans="1:2">
      <c r="A9" s="4" t="s">
        <v>603</v>
      </c>
      <c r="B9" s="5" t="n">
        <v>1156997</v>
      </c>
    </row>
    <row r="10" spans="1:2">
      <c r="A10" s="4" t="s">
        <v>604</v>
      </c>
      <c r="B10" s="5" t="n">
        <v>182242</v>
      </c>
    </row>
    <row r="11" spans="1:2">
      <c r="A11" s="4" t="s">
        <v>605</v>
      </c>
      <c r="B11" s="5" t="n">
        <v>562478</v>
      </c>
    </row>
    <row r="12" spans="1:2">
      <c r="A12" s="3" t="s">
        <v>606</v>
      </c>
    </row>
    <row r="13" spans="1:2">
      <c r="A13" s="4" t="s">
        <v>607</v>
      </c>
      <c r="B13" s="7" t="n">
        <v>141.98</v>
      </c>
    </row>
    <row r="14" spans="1:2">
      <c r="A14" s="4" t="s">
        <v>608</v>
      </c>
      <c r="B14" s="10" t="n">
        <v>150.1</v>
      </c>
    </row>
    <row r="15" spans="1:2">
      <c r="A15" s="4" t="s">
        <v>609</v>
      </c>
      <c r="B15" s="10" t="n">
        <v>160.47</v>
      </c>
    </row>
    <row r="16" spans="1:2">
      <c r="A16" s="4" t="s">
        <v>610</v>
      </c>
      <c r="B16" s="5" t="n">
        <v>0</v>
      </c>
    </row>
    <row r="17" spans="1:2">
      <c r="A17" s="4" t="s">
        <v>611</v>
      </c>
      <c r="B17" s="10" t="n">
        <v>79.78</v>
      </c>
    </row>
    <row r="18" spans="1:2">
      <c r="A18" s="4" t="s">
        <v>612</v>
      </c>
      <c r="B18" s="10" t="n">
        <v>158.53</v>
      </c>
    </row>
    <row r="19" spans="1:2">
      <c r="A19" s="4" t="s">
        <v>613</v>
      </c>
      <c r="B19" s="10" t="n">
        <v>98.78</v>
      </c>
    </row>
    <row r="20" spans="1:2">
      <c r="A20" s="4" t="s">
        <v>614</v>
      </c>
      <c r="B20" s="7" t="n">
        <v>115.47</v>
      </c>
    </row>
    <row r="21" spans="1:2">
      <c r="A21" s="3" t="s">
        <v>615</v>
      </c>
    </row>
    <row r="22" spans="1:2">
      <c r="A22" s="4" t="s">
        <v>616</v>
      </c>
      <c r="B22" s="4" t="s">
        <v>617</v>
      </c>
    </row>
    <row r="23" spans="1:2">
      <c r="A23" s="4" t="s">
        <v>618</v>
      </c>
      <c r="B23" s="4" t="s">
        <v>619</v>
      </c>
    </row>
    <row r="24" spans="1:2">
      <c r="A24" s="4" t="s">
        <v>620</v>
      </c>
      <c r="B24" s="4" t="s">
        <v>621</v>
      </c>
    </row>
    <row r="25" spans="1:2">
      <c r="A25" s="3" t="s">
        <v>622</v>
      </c>
    </row>
    <row r="26" spans="1:2">
      <c r="A26" s="4" t="s">
        <v>623</v>
      </c>
      <c r="B26" s="6" t="n">
        <v>45877</v>
      </c>
    </row>
    <row r="27" spans="1:2">
      <c r="A27" s="4" t="s">
        <v>624</v>
      </c>
      <c r="B27" s="5" t="n">
        <v>17554</v>
      </c>
    </row>
    <row r="28" spans="1:2">
      <c r="A28" s="4" t="s">
        <v>625</v>
      </c>
      <c r="B28" s="6" t="n">
        <v>44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68</v>
      </c>
    </row>
    <row r="3" spans="1:4">
      <c r="A3" s="3" t="s">
        <v>627</v>
      </c>
    </row>
    <row r="4" spans="1:4">
      <c r="A4" s="4" t="s">
        <v>107</v>
      </c>
      <c r="B4" s="6" t="n">
        <v>6316</v>
      </c>
      <c r="C4" s="6" t="n">
        <v>6148</v>
      </c>
      <c r="D4" s="6" t="n">
        <v>6665</v>
      </c>
    </row>
    <row r="5" spans="1:4">
      <c r="A5" s="4" t="s">
        <v>628</v>
      </c>
    </row>
    <row r="6" spans="1:4">
      <c r="A6" s="3" t="s">
        <v>627</v>
      </c>
    </row>
    <row r="7" spans="1:4">
      <c r="A7" s="4" t="s">
        <v>107</v>
      </c>
      <c r="B7" s="5" t="n">
        <v>6316</v>
      </c>
      <c r="C7" s="5" t="n">
        <v>6148</v>
      </c>
      <c r="D7" s="5" t="n">
        <v>6665</v>
      </c>
    </row>
    <row r="8" spans="1:4">
      <c r="A8" s="4" t="s">
        <v>547</v>
      </c>
    </row>
    <row r="9" spans="1:4">
      <c r="A9" s="3" t="s">
        <v>627</v>
      </c>
    </row>
    <row r="10" spans="1:4">
      <c r="A10" s="4" t="s">
        <v>107</v>
      </c>
      <c r="B10" s="5" t="n">
        <v>36</v>
      </c>
      <c r="C10" s="5" t="n">
        <v>203</v>
      </c>
      <c r="D10" s="5" t="n">
        <v>831</v>
      </c>
    </row>
    <row r="11" spans="1:4">
      <c r="A11" s="4" t="s">
        <v>74</v>
      </c>
    </row>
    <row r="12" spans="1:4">
      <c r="A12" s="3" t="s">
        <v>627</v>
      </c>
    </row>
    <row r="13" spans="1:4">
      <c r="A13" s="4" t="s">
        <v>107</v>
      </c>
      <c r="B13" s="5" t="n">
        <v>2868</v>
      </c>
      <c r="C13" s="5" t="n">
        <v>2507</v>
      </c>
      <c r="D13" s="5" t="n">
        <v>2943</v>
      </c>
    </row>
    <row r="14" spans="1:4">
      <c r="A14" s="4" t="s">
        <v>75</v>
      </c>
    </row>
    <row r="15" spans="1:4">
      <c r="A15" s="3" t="s">
        <v>627</v>
      </c>
    </row>
    <row r="16" spans="1:4">
      <c r="A16" s="4" t="s">
        <v>107</v>
      </c>
      <c r="B16" s="6" t="n">
        <v>3448</v>
      </c>
      <c r="C16" s="6" t="n">
        <v>3641</v>
      </c>
      <c r="D16" s="6" t="n">
        <v>37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68</v>
      </c>
    </row>
    <row r="3" spans="1:4">
      <c r="A3" s="4" t="s">
        <v>120</v>
      </c>
      <c r="B3" s="6" t="n">
        <v>4400</v>
      </c>
      <c r="C3" s="6" t="n">
        <v>12524</v>
      </c>
      <c r="D3" s="6" t="n">
        <v>15350</v>
      </c>
    </row>
    <row r="4" spans="1:4">
      <c r="A4" s="4" t="s">
        <v>121</v>
      </c>
      <c r="B4" s="6" t="n">
        <v>68</v>
      </c>
      <c r="C4" s="6" t="n">
        <v>32</v>
      </c>
      <c r="D4" s="6" t="n">
        <v>-1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4</v>
      </c>
      <c r="D2" s="2" t="s">
        <v>68</v>
      </c>
    </row>
    <row r="3" spans="1:4">
      <c r="A3" s="3" t="s">
        <v>531</v>
      </c>
    </row>
    <row r="4" spans="1:4">
      <c r="A4" s="4" t="s">
        <v>630</v>
      </c>
      <c r="B4" s="4" t="s">
        <v>631</v>
      </c>
      <c r="C4" s="4" t="s">
        <v>632</v>
      </c>
      <c r="D4" s="4" t="s">
        <v>633</v>
      </c>
    </row>
    <row r="5" spans="1:4">
      <c r="A5" s="4" t="s">
        <v>634</v>
      </c>
      <c r="B5" s="4" t="s">
        <v>635</v>
      </c>
      <c r="C5" s="4" t="s">
        <v>636</v>
      </c>
      <c r="D5" s="4" t="s">
        <v>636</v>
      </c>
    </row>
    <row r="6" spans="1:4">
      <c r="A6" s="4" t="s">
        <v>537</v>
      </c>
      <c r="B6" s="4" t="s">
        <v>405</v>
      </c>
      <c r="C6" s="4" t="s">
        <v>405</v>
      </c>
      <c r="D6" s="4" t="s">
        <v>405</v>
      </c>
    </row>
    <row r="7" spans="1:4">
      <c r="A7" s="4" t="s">
        <v>637</v>
      </c>
      <c r="B7" s="10" t="n">
        <v>3.63</v>
      </c>
      <c r="C7" s="10" t="n">
        <v>2.68</v>
      </c>
      <c r="D7" s="5" t="n">
        <v>3</v>
      </c>
    </row>
    <row r="8" spans="1:4">
      <c r="A8" s="4" t="s">
        <v>638</v>
      </c>
      <c r="B8" s="4" t="s">
        <v>405</v>
      </c>
      <c r="C8" s="4" t="s">
        <v>405</v>
      </c>
      <c r="D8" s="4" t="s">
        <v>4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67</v>
      </c>
    </row>
    <row r="2" spans="1:2">
      <c r="A2" s="3" t="s">
        <v>531</v>
      </c>
    </row>
    <row r="3" spans="1:2">
      <c r="A3" s="5" t="n">
        <v>2018</v>
      </c>
      <c r="B3" s="6" t="n">
        <v>5519</v>
      </c>
    </row>
    <row r="4" spans="1:2">
      <c r="A4" s="5" t="n">
        <v>2019</v>
      </c>
      <c r="B4" s="5" t="n">
        <v>4360</v>
      </c>
    </row>
    <row r="5" spans="1:2">
      <c r="A5" s="5" t="n">
        <v>2020</v>
      </c>
      <c r="B5" s="5" t="n">
        <v>3107</v>
      </c>
    </row>
    <row r="6" spans="1:2">
      <c r="A6" s="5" t="n">
        <v>2021</v>
      </c>
      <c r="B6" s="5" t="n">
        <v>2618</v>
      </c>
    </row>
    <row r="7" spans="1:2">
      <c r="A7" s="5" t="n">
        <v>2022</v>
      </c>
      <c r="B7" s="5" t="n">
        <v>1992</v>
      </c>
    </row>
    <row r="8" spans="1:2">
      <c r="A8" s="4" t="s">
        <v>504</v>
      </c>
      <c r="B8" s="5" t="n">
        <v>1388</v>
      </c>
    </row>
    <row r="9" spans="1:2">
      <c r="A9" s="4" t="s">
        <v>97</v>
      </c>
      <c r="B9" s="6" t="n">
        <v>189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642</v>
      </c>
    </row>
    <row r="4" spans="1:2">
      <c r="A4" s="4" t="s">
        <v>643</v>
      </c>
      <c r="B4" s="5" t="n">
        <v>64968</v>
      </c>
    </row>
    <row r="5" spans="1:2">
      <c r="A5" s="4" t="s">
        <v>599</v>
      </c>
      <c r="B5" s="5" t="n">
        <v>25946</v>
      </c>
    </row>
    <row r="6" spans="1:2">
      <c r="A6" s="4" t="s">
        <v>644</v>
      </c>
      <c r="B6" s="5" t="n">
        <v>-22213</v>
      </c>
    </row>
    <row r="7" spans="1:2">
      <c r="A7" s="4" t="s">
        <v>600</v>
      </c>
      <c r="B7" s="5" t="n">
        <v>-6296</v>
      </c>
    </row>
    <row r="8" spans="1:2">
      <c r="A8" s="4" t="s">
        <v>645</v>
      </c>
      <c r="B8" s="5" t="n">
        <v>62405</v>
      </c>
    </row>
    <row r="9" spans="1:2">
      <c r="A9" s="3" t="s">
        <v>646</v>
      </c>
    </row>
    <row r="10" spans="1:2">
      <c r="A10" s="4" t="s">
        <v>647</v>
      </c>
      <c r="B10" s="7" t="n">
        <v>166.29</v>
      </c>
    </row>
    <row r="11" spans="1:2">
      <c r="A11" s="4" t="s">
        <v>608</v>
      </c>
      <c r="B11" s="10" t="n">
        <v>132.88</v>
      </c>
    </row>
    <row r="12" spans="1:2">
      <c r="A12" s="4" t="s">
        <v>648</v>
      </c>
      <c r="B12" s="10" t="n">
        <v>151.32</v>
      </c>
    </row>
    <row r="13" spans="1:2">
      <c r="A13" s="4" t="s">
        <v>609</v>
      </c>
      <c r="B13" s="10" t="n">
        <v>178.56</v>
      </c>
    </row>
    <row r="14" spans="1:2">
      <c r="A14" s="4" t="s">
        <v>649</v>
      </c>
      <c r="B14" s="7" t="n">
        <v>15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50</v>
      </c>
      <c r="B1" s="2" t="s">
        <v>1</v>
      </c>
    </row>
    <row r="2" spans="1:4">
      <c r="B2" s="2" t="s">
        <v>2</v>
      </c>
      <c r="C2" s="2" t="s">
        <v>34</v>
      </c>
      <c r="D2" s="2" t="s">
        <v>68</v>
      </c>
    </row>
    <row r="3" spans="1:4">
      <c r="A3" s="3" t="s">
        <v>642</v>
      </c>
    </row>
    <row r="4" spans="1:4">
      <c r="A4" s="4" t="s">
        <v>651</v>
      </c>
      <c r="B4" s="5" t="n">
        <v>12483556</v>
      </c>
      <c r="C4" s="5" t="n">
        <v>11538680</v>
      </c>
      <c r="D4" s="5" t="n">
        <v>10921933</v>
      </c>
    </row>
    <row r="5" spans="1:4">
      <c r="A5" s="4" t="s">
        <v>652</v>
      </c>
      <c r="B5" s="5" t="n">
        <v>963790</v>
      </c>
      <c r="C5" s="5" t="n">
        <v>944876</v>
      </c>
      <c r="D5" s="5" t="n">
        <v>616747</v>
      </c>
    </row>
    <row r="6" spans="1:4">
      <c r="A6" s="4" t="s">
        <v>653</v>
      </c>
      <c r="B6" s="5" t="n">
        <v>13447346</v>
      </c>
      <c r="C6" s="5" t="n">
        <v>12483556</v>
      </c>
      <c r="D6" s="5" t="n">
        <v>11538680</v>
      </c>
    </row>
    <row r="7" spans="1:4">
      <c r="A7" s="3" t="s">
        <v>654</v>
      </c>
    </row>
    <row r="8" spans="1:4">
      <c r="A8" s="4" t="s">
        <v>655</v>
      </c>
      <c r="B8" s="6" t="n">
        <v>607750</v>
      </c>
      <c r="C8" s="6" t="n">
        <v>446092</v>
      </c>
      <c r="D8" s="6" t="n">
        <v>307387</v>
      </c>
    </row>
    <row r="9" spans="1:4">
      <c r="A9" s="4" t="s">
        <v>652</v>
      </c>
      <c r="B9" s="5" t="n">
        <v>144602</v>
      </c>
      <c r="C9" s="5" t="n">
        <v>161658</v>
      </c>
      <c r="D9" s="5" t="n">
        <v>138705</v>
      </c>
    </row>
    <row r="10" spans="1:4">
      <c r="A10" s="4" t="s">
        <v>653</v>
      </c>
      <c r="B10" s="6" t="n">
        <v>752352</v>
      </c>
      <c r="C10" s="6" t="n">
        <v>607750</v>
      </c>
      <c r="D10" s="6" t="n">
        <v>4460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56</v>
      </c>
      <c r="B1" s="2" t="s">
        <v>1</v>
      </c>
    </row>
    <row r="2" spans="1:4">
      <c r="B2" s="2" t="s">
        <v>657</v>
      </c>
      <c r="C2" s="2" t="s">
        <v>469</v>
      </c>
      <c r="D2" s="2" t="s">
        <v>470</v>
      </c>
    </row>
    <row r="3" spans="1:4">
      <c r="A3" s="3" t="s">
        <v>658</v>
      </c>
    </row>
    <row r="4" spans="1:4">
      <c r="A4" s="4" t="s">
        <v>659</v>
      </c>
      <c r="B4" s="6" t="n">
        <v>2200000</v>
      </c>
      <c r="C4" s="6" t="n">
        <v>1900000</v>
      </c>
    </row>
    <row r="5" spans="1:4">
      <c r="A5" s="4" t="s">
        <v>660</v>
      </c>
      <c r="B5" s="4" t="s">
        <v>661</v>
      </c>
    </row>
    <row r="6" spans="1:4">
      <c r="A6" s="4" t="s">
        <v>662</v>
      </c>
    </row>
    <row r="7" spans="1:4">
      <c r="A7" s="3" t="s">
        <v>658</v>
      </c>
    </row>
    <row r="8" spans="1:4">
      <c r="A8" s="4" t="s">
        <v>663</v>
      </c>
      <c r="B8" s="4" t="s">
        <v>664</v>
      </c>
      <c r="C8" s="4" t="s">
        <v>665</v>
      </c>
    </row>
    <row r="9" spans="1:4">
      <c r="A9" s="4" t="s">
        <v>666</v>
      </c>
    </row>
    <row r="10" spans="1:4">
      <c r="A10" s="3" t="s">
        <v>658</v>
      </c>
    </row>
    <row r="11" spans="1:4">
      <c r="A11" s="4" t="s">
        <v>667</v>
      </c>
      <c r="B11" s="4" t="s">
        <v>432</v>
      </c>
    </row>
    <row r="12" spans="1:4">
      <c r="A12" s="4" t="s">
        <v>668</v>
      </c>
    </row>
    <row r="13" spans="1:4">
      <c r="A13" s="3" t="s">
        <v>658</v>
      </c>
    </row>
    <row r="14" spans="1:4">
      <c r="A14" s="4" t="s">
        <v>669</v>
      </c>
      <c r="B14" s="4" t="s">
        <v>670</v>
      </c>
    </row>
    <row r="15" spans="1:4">
      <c r="A15" s="4" t="s">
        <v>671</v>
      </c>
    </row>
    <row r="16" spans="1:4">
      <c r="A16" s="3" t="s">
        <v>658</v>
      </c>
    </row>
    <row r="17" spans="1:4">
      <c r="A17" s="4" t="s">
        <v>669</v>
      </c>
      <c r="B17" s="4" t="s">
        <v>672</v>
      </c>
    </row>
    <row r="18" spans="1:4">
      <c r="A18" s="4" t="s">
        <v>673</v>
      </c>
    </row>
    <row r="19" spans="1:4">
      <c r="A19" s="3" t="s">
        <v>658</v>
      </c>
    </row>
    <row r="20" spans="1:4">
      <c r="A20" s="4" t="s">
        <v>667</v>
      </c>
      <c r="B20" s="4" t="s">
        <v>674</v>
      </c>
    </row>
    <row r="21" spans="1:4">
      <c r="A21" s="4" t="s">
        <v>675</v>
      </c>
    </row>
    <row r="22" spans="1:4">
      <c r="A22" s="3" t="s">
        <v>658</v>
      </c>
    </row>
    <row r="23" spans="1:4">
      <c r="A23" s="4" t="s">
        <v>669</v>
      </c>
      <c r="B23" s="4" t="s">
        <v>676</v>
      </c>
    </row>
    <row r="24" spans="1:4">
      <c r="A24" s="4" t="s">
        <v>677</v>
      </c>
    </row>
    <row r="25" spans="1:4">
      <c r="A25" s="3" t="s">
        <v>658</v>
      </c>
    </row>
    <row r="26" spans="1:4">
      <c r="A26" s="4" t="s">
        <v>669</v>
      </c>
      <c r="B26" s="4" t="s">
        <v>678</v>
      </c>
    </row>
    <row r="27" spans="1:4">
      <c r="A27" s="4" t="s">
        <v>679</v>
      </c>
    </row>
    <row r="28" spans="1:4">
      <c r="A28" s="3" t="s">
        <v>658</v>
      </c>
    </row>
    <row r="29" spans="1:4">
      <c r="A29" s="4" t="s">
        <v>680</v>
      </c>
      <c r="B29" s="5" t="n">
        <v>1</v>
      </c>
    </row>
    <row r="30" spans="1:4">
      <c r="A30" s="4" t="s">
        <v>681</v>
      </c>
    </row>
    <row r="31" spans="1:4">
      <c r="A31" s="3" t="s">
        <v>658</v>
      </c>
    </row>
    <row r="32" spans="1:4">
      <c r="A32" s="4" t="s">
        <v>682</v>
      </c>
      <c r="B32" s="4" t="s">
        <v>683</v>
      </c>
    </row>
    <row r="33" spans="1:4">
      <c r="A33" s="4" t="s">
        <v>684</v>
      </c>
      <c r="B33" s="4" t="s">
        <v>685</v>
      </c>
    </row>
    <row r="34" spans="1:4">
      <c r="A34" s="4" t="s">
        <v>686</v>
      </c>
      <c r="B34" s="4" t="s">
        <v>672</v>
      </c>
    </row>
    <row r="35" spans="1:4">
      <c r="A35" s="4" t="s">
        <v>687</v>
      </c>
      <c r="B35" s="6" t="n">
        <v>3200000</v>
      </c>
      <c r="C35" s="6" t="n">
        <v>3500000</v>
      </c>
      <c r="D35" s="6" t="n">
        <v>3000000</v>
      </c>
    </row>
    <row r="36" spans="1:4">
      <c r="A36" s="4" t="s">
        <v>688</v>
      </c>
    </row>
    <row r="37" spans="1:4">
      <c r="A37" s="3" t="s">
        <v>658</v>
      </c>
    </row>
    <row r="38" spans="1:4">
      <c r="A38" s="4" t="s">
        <v>689</v>
      </c>
      <c r="B38" s="4" t="s">
        <v>590</v>
      </c>
    </row>
    <row r="39" spans="1:4">
      <c r="A39" s="4" t="s">
        <v>690</v>
      </c>
      <c r="B39" s="6" t="n">
        <v>1000</v>
      </c>
    </row>
    <row r="40" spans="1:4">
      <c r="A40" s="4" t="s">
        <v>691</v>
      </c>
    </row>
    <row r="41" spans="1:4">
      <c r="A41" s="3" t="s">
        <v>658</v>
      </c>
    </row>
    <row r="42" spans="1:4">
      <c r="A42" s="4" t="s">
        <v>689</v>
      </c>
      <c r="B42" s="4" t="s">
        <v>692</v>
      </c>
    </row>
    <row r="43" spans="1:4">
      <c r="A43" s="4" t="s">
        <v>693</v>
      </c>
    </row>
    <row r="44" spans="1:4">
      <c r="A44" s="3" t="s">
        <v>658</v>
      </c>
    </row>
    <row r="45" spans="1:4">
      <c r="A45" s="4" t="s">
        <v>680</v>
      </c>
      <c r="B45" s="5" t="n">
        <v>2</v>
      </c>
    </row>
    <row r="46" spans="1:4">
      <c r="A46" s="4" t="s">
        <v>694</v>
      </c>
    </row>
    <row r="47" spans="1:4">
      <c r="A47" s="3" t="s">
        <v>658</v>
      </c>
    </row>
    <row r="48" spans="1:4">
      <c r="A48" s="4" t="s">
        <v>682</v>
      </c>
      <c r="B48" s="4" t="s">
        <v>695</v>
      </c>
    </row>
    <row r="49" spans="1:4">
      <c r="A49" s="4" t="s">
        <v>687</v>
      </c>
      <c r="B49" s="6" t="n">
        <v>238000</v>
      </c>
      <c r="C49" s="6" t="n">
        <v>219000</v>
      </c>
      <c r="D49" s="6" t="n">
        <v>188000</v>
      </c>
    </row>
    <row r="50" spans="1:4">
      <c r="A50" s="4" t="s">
        <v>696</v>
      </c>
      <c r="B50" s="4" t="s">
        <v>697</v>
      </c>
    </row>
    <row r="51" spans="1:4">
      <c r="A51" s="4" t="s">
        <v>698</v>
      </c>
      <c r="B51" s="5" t="n">
        <v>750</v>
      </c>
    </row>
    <row r="52" spans="1:4">
      <c r="A52" s="4" t="s">
        <v>699</v>
      </c>
    </row>
    <row r="53" spans="1:4">
      <c r="A53" s="3" t="s">
        <v>658</v>
      </c>
    </row>
    <row r="54" spans="1:4">
      <c r="A54" s="4" t="s">
        <v>696</v>
      </c>
      <c r="B54" s="4" t="s">
        <v>346</v>
      </c>
    </row>
    <row r="55" spans="1:4">
      <c r="A55" s="4" t="s">
        <v>700</v>
      </c>
      <c r="B55" s="4" t="s">
        <v>334</v>
      </c>
    </row>
    <row r="56" spans="1:4">
      <c r="A56" s="4" t="s">
        <v>663</v>
      </c>
      <c r="B56" s="4" t="s">
        <v>664</v>
      </c>
      <c r="C56" s="4" t="s">
        <v>665</v>
      </c>
    </row>
    <row r="57" spans="1:4">
      <c r="A57" s="4" t="s">
        <v>701</v>
      </c>
      <c r="B57" s="4" t="s">
        <v>702</v>
      </c>
      <c r="C57" s="4" t="s">
        <v>702</v>
      </c>
      <c r="D57" s="4" t="s">
        <v>702</v>
      </c>
    </row>
    <row r="58" spans="1:4">
      <c r="A58" s="4" t="s">
        <v>703</v>
      </c>
      <c r="B58" s="4" t="s">
        <v>590</v>
      </c>
    </row>
    <row r="59" spans="1:4">
      <c r="A59" s="4" t="s">
        <v>704</v>
      </c>
    </row>
    <row r="60" spans="1:4">
      <c r="A60" s="3" t="s">
        <v>658</v>
      </c>
    </row>
    <row r="61" spans="1:4">
      <c r="A61" s="4" t="s">
        <v>705</v>
      </c>
      <c r="B61" s="4" t="s">
        <v>706</v>
      </c>
    </row>
    <row r="62" spans="1:4">
      <c r="A62" s="4" t="s">
        <v>707</v>
      </c>
    </row>
    <row r="63" spans="1:4">
      <c r="A63" s="3" t="s">
        <v>658</v>
      </c>
    </row>
    <row r="64" spans="1:4">
      <c r="A64" s="4" t="s">
        <v>700</v>
      </c>
      <c r="B64" s="4" t="s">
        <v>341</v>
      </c>
    </row>
    <row r="65" spans="1:4">
      <c r="A65" s="4" t="s">
        <v>708</v>
      </c>
      <c r="B65" s="4" t="s">
        <v>555</v>
      </c>
    </row>
    <row r="66" spans="1:4">
      <c r="A66" s="4" t="s">
        <v>705</v>
      </c>
      <c r="B66" s="4" t="s">
        <v>709</v>
      </c>
    </row>
    <row r="67" spans="1:4">
      <c r="A67" s="4" t="s">
        <v>710</v>
      </c>
    </row>
    <row r="68" spans="1:4">
      <c r="A68" s="3" t="s">
        <v>658</v>
      </c>
    </row>
    <row r="69" spans="1:4">
      <c r="A69" s="4" t="s">
        <v>696</v>
      </c>
      <c r="B69" s="4" t="s">
        <v>346</v>
      </c>
    </row>
    <row r="70" spans="1:4">
      <c r="A70" s="4" t="s">
        <v>711</v>
      </c>
    </row>
    <row r="71" spans="1:4">
      <c r="A71" s="3" t="s">
        <v>658</v>
      </c>
    </row>
    <row r="72" spans="1:4">
      <c r="A72" s="4" t="s">
        <v>682</v>
      </c>
      <c r="B72" s="4" t="s">
        <v>712</v>
      </c>
    </row>
    <row r="73" spans="1:4">
      <c r="A73" s="4" t="s">
        <v>684</v>
      </c>
      <c r="B73" s="4" t="s">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4</v>
      </c>
    </row>
    <row r="2" spans="1:3">
      <c r="A2" s="4" t="s">
        <v>662</v>
      </c>
    </row>
    <row r="3" spans="1:3">
      <c r="A3" s="3" t="s">
        <v>658</v>
      </c>
    </row>
    <row r="4" spans="1:3">
      <c r="A4" s="4" t="s">
        <v>714</v>
      </c>
      <c r="B4" s="6" t="n">
        <v>3330</v>
      </c>
      <c r="C4" s="6" t="n">
        <v>2733</v>
      </c>
    </row>
    <row r="5" spans="1:3">
      <c r="A5" s="4" t="s">
        <v>715</v>
      </c>
      <c r="B5" s="5" t="n">
        <v>5572</v>
      </c>
      <c r="C5" s="5" t="n">
        <v>4611</v>
      </c>
    </row>
    <row r="6" spans="1:3">
      <c r="A6" s="4" t="s">
        <v>716</v>
      </c>
      <c r="B6" s="5" t="n">
        <v>-2242</v>
      </c>
      <c r="C6" s="5" t="n">
        <v>-1878</v>
      </c>
    </row>
    <row r="7" spans="1:3">
      <c r="A7" s="4" t="s">
        <v>717</v>
      </c>
    </row>
    <row r="8" spans="1:3">
      <c r="A8" s="3" t="s">
        <v>658</v>
      </c>
    </row>
    <row r="9" spans="1:3">
      <c r="A9" s="4" t="s">
        <v>715</v>
      </c>
      <c r="B9" s="5" t="n">
        <v>799</v>
      </c>
      <c r="C9" s="5" t="n">
        <v>708</v>
      </c>
    </row>
    <row r="10" spans="1:3">
      <c r="A10" s="4" t="s">
        <v>716</v>
      </c>
      <c r="B10" s="6" t="n">
        <v>-799</v>
      </c>
      <c r="C10" s="6" t="n">
        <v>-7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8</v>
      </c>
      <c r="B1" s="2" t="s">
        <v>2</v>
      </c>
      <c r="C1" s="2" t="s">
        <v>34</v>
      </c>
    </row>
    <row r="2" spans="1:3">
      <c r="A2" s="3" t="s">
        <v>719</v>
      </c>
    </row>
    <row r="3" spans="1:3">
      <c r="A3" s="4" t="s">
        <v>720</v>
      </c>
      <c r="B3" s="4" t="s">
        <v>590</v>
      </c>
      <c r="C3" s="4" t="s">
        <v>590</v>
      </c>
    </row>
    <row r="4" spans="1:3">
      <c r="A4" s="4" t="s">
        <v>673</v>
      </c>
    </row>
    <row r="5" spans="1:3">
      <c r="A5" s="3" t="s">
        <v>719</v>
      </c>
    </row>
    <row r="6" spans="1:3">
      <c r="A6" s="4" t="s">
        <v>720</v>
      </c>
      <c r="B6" s="4" t="s">
        <v>721</v>
      </c>
      <c r="C6" s="4" t="s">
        <v>722</v>
      </c>
    </row>
    <row r="7" spans="1:3">
      <c r="A7" s="4" t="s">
        <v>666</v>
      </c>
    </row>
    <row r="8" spans="1:3">
      <c r="A8" s="3" t="s">
        <v>719</v>
      </c>
    </row>
    <row r="9" spans="1:3">
      <c r="A9" s="4" t="s">
        <v>720</v>
      </c>
      <c r="B9" s="4" t="s">
        <v>723</v>
      </c>
      <c r="C9" s="4" t="s">
        <v>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724</v>
      </c>
      <c r="C1" s="2" t="s">
        <v>466</v>
      </c>
      <c r="M1" s="2" t="s">
        <v>1</v>
      </c>
    </row>
    <row r="2" spans="1:15">
      <c r="C2" s="2" t="s">
        <v>2</v>
      </c>
      <c r="D2" s="2" t="s">
        <v>94</v>
      </c>
      <c r="E2" s="2" t="s">
        <v>725</v>
      </c>
      <c r="F2" s="2" t="s">
        <v>4</v>
      </c>
      <c r="G2" s="2" t="s">
        <v>726</v>
      </c>
      <c r="H2" s="2" t="s">
        <v>34</v>
      </c>
      <c r="I2" s="2" t="s">
        <v>727</v>
      </c>
      <c r="J2" s="2" t="s">
        <v>728</v>
      </c>
      <c r="K2" s="2" t="s">
        <v>729</v>
      </c>
      <c r="L2" s="2" t="s">
        <v>730</v>
      </c>
      <c r="M2" s="2" t="s">
        <v>2</v>
      </c>
      <c r="N2" s="2" t="s">
        <v>34</v>
      </c>
      <c r="O2" s="2" t="s">
        <v>68</v>
      </c>
    </row>
    <row r="3" spans="1:15">
      <c r="A3" s="3" t="s">
        <v>731</v>
      </c>
    </row>
    <row r="4" spans="1:15">
      <c r="A4" s="4" t="s">
        <v>84</v>
      </c>
      <c r="C4" s="6" t="n">
        <v>30530</v>
      </c>
      <c r="E4" s="6" t="n">
        <v>33683</v>
      </c>
      <c r="F4" s="6" t="n">
        <v>29125</v>
      </c>
      <c r="G4" s="6" t="n">
        <v>5711</v>
      </c>
      <c r="H4" s="6" t="n">
        <v>22166</v>
      </c>
      <c r="J4" s="6" t="n">
        <v>31530</v>
      </c>
      <c r="K4" s="6" t="n">
        <v>26621</v>
      </c>
      <c r="L4" s="6" t="n">
        <v>7032</v>
      </c>
      <c r="M4" s="6" t="n">
        <v>99049</v>
      </c>
      <c r="N4" s="6" t="n">
        <v>87349</v>
      </c>
      <c r="O4" s="6" t="n">
        <v>98414</v>
      </c>
    </row>
    <row r="5" spans="1:15">
      <c r="A5" s="3" t="s">
        <v>732</v>
      </c>
    </row>
    <row r="6" spans="1:15">
      <c r="A6" s="4" t="s">
        <v>733</v>
      </c>
      <c r="M6" s="5" t="n">
        <v>99049</v>
      </c>
      <c r="N6" s="5" t="n">
        <v>87349</v>
      </c>
      <c r="O6" s="5" t="n">
        <v>98414</v>
      </c>
    </row>
    <row r="7" spans="1:15">
      <c r="A7" s="4" t="s">
        <v>734</v>
      </c>
      <c r="M7" s="6" t="n">
        <v>544</v>
      </c>
      <c r="N7" s="6" t="n">
        <v>442</v>
      </c>
      <c r="O7" s="6" t="n">
        <v>462</v>
      </c>
    </row>
    <row r="8" spans="1:15">
      <c r="A8" s="3" t="s">
        <v>735</v>
      </c>
    </row>
    <row r="9" spans="1:15">
      <c r="A9" s="4" t="s">
        <v>736</v>
      </c>
      <c r="M9" s="5" t="n">
        <v>67</v>
      </c>
      <c r="N9" s="5" t="n">
        <v>64</v>
      </c>
      <c r="O9" s="5" t="n">
        <v>62</v>
      </c>
    </row>
    <row r="10" spans="1:15">
      <c r="A10" s="4" t="s">
        <v>737</v>
      </c>
      <c r="M10" s="5" t="n">
        <v>12102</v>
      </c>
      <c r="N10" s="5" t="n">
        <v>12597</v>
      </c>
      <c r="O10" s="5" t="n">
        <v>13185</v>
      </c>
    </row>
    <row r="11" spans="1:15">
      <c r="A11" s="3" t="s">
        <v>738</v>
      </c>
    </row>
    <row r="12" spans="1:15">
      <c r="A12" s="4" t="s">
        <v>85</v>
      </c>
      <c r="C12" s="7" t="n">
        <v>2.6</v>
      </c>
      <c r="E12" s="7" t="n">
        <v>2.82</v>
      </c>
      <c r="F12" s="7" t="n">
        <v>2.38</v>
      </c>
      <c r="G12" s="7" t="n">
        <v>0.46</v>
      </c>
      <c r="H12" s="7" t="n">
        <v>1.77</v>
      </c>
      <c r="J12" s="7" t="n">
        <v>2.53</v>
      </c>
      <c r="K12" s="7" t="n">
        <v>2.11</v>
      </c>
      <c r="L12" s="7" t="n">
        <v>0.55</v>
      </c>
      <c r="M12" s="7" t="n">
        <v>8.18</v>
      </c>
      <c r="N12" s="7" t="n">
        <v>6.93</v>
      </c>
      <c r="O12" s="7" t="n">
        <v>7.46</v>
      </c>
    </row>
    <row r="13" spans="1:15">
      <c r="A13" s="4" t="s">
        <v>30</v>
      </c>
    </row>
    <row r="14" spans="1:15">
      <c r="A14" s="3" t="s">
        <v>732</v>
      </c>
    </row>
    <row r="15" spans="1:15">
      <c r="A15" s="4" t="s">
        <v>733</v>
      </c>
      <c r="M15" s="6" t="n">
        <v>73114</v>
      </c>
      <c r="N15" s="6" t="n">
        <v>63717</v>
      </c>
      <c r="O15" s="6" t="n">
        <v>71798</v>
      </c>
    </row>
    <row r="16" spans="1:15">
      <c r="A16" s="3" t="s">
        <v>735</v>
      </c>
    </row>
    <row r="17" spans="1:15">
      <c r="A17" s="4" t="s">
        <v>93</v>
      </c>
      <c r="M17" s="5" t="n">
        <v>8933</v>
      </c>
      <c r="N17" s="5" t="n">
        <v>9189</v>
      </c>
      <c r="O17" s="5" t="n">
        <v>9619</v>
      </c>
    </row>
    <row r="18" spans="1:15">
      <c r="A18" s="3" t="s">
        <v>738</v>
      </c>
    </row>
    <row r="19" spans="1:15">
      <c r="A19" s="4" t="s">
        <v>85</v>
      </c>
      <c r="M19" s="7" t="n">
        <v>8.18</v>
      </c>
      <c r="N19" s="7" t="n">
        <v>6.93</v>
      </c>
      <c r="O19" s="7" t="n">
        <v>7.46</v>
      </c>
    </row>
    <row r="20" spans="1:15">
      <c r="A20" s="4" t="s">
        <v>32</v>
      </c>
    </row>
    <row r="21" spans="1:15">
      <c r="A21" s="3" t="s">
        <v>732</v>
      </c>
    </row>
    <row r="22" spans="1:15">
      <c r="A22" s="4" t="s">
        <v>733</v>
      </c>
      <c r="M22" s="6" t="n">
        <v>25391</v>
      </c>
      <c r="N22" s="6" t="n">
        <v>23190</v>
      </c>
      <c r="O22" s="6" t="n">
        <v>26154</v>
      </c>
    </row>
    <row r="23" spans="1:15">
      <c r="A23" s="3" t="s">
        <v>735</v>
      </c>
    </row>
    <row r="24" spans="1:15">
      <c r="A24" s="4" t="s">
        <v>93</v>
      </c>
      <c r="B24" s="4" t="s">
        <v>739</v>
      </c>
      <c r="M24" s="5" t="n">
        <v>3102</v>
      </c>
      <c r="N24" s="5" t="n">
        <v>3344</v>
      </c>
      <c r="O24" s="5" t="n">
        <v>3504</v>
      </c>
    </row>
    <row r="25" spans="1:15">
      <c r="A25" s="3" t="s">
        <v>738</v>
      </c>
    </row>
    <row r="26" spans="1:15">
      <c r="A26" s="4" t="s">
        <v>85</v>
      </c>
      <c r="M26" s="7" t="n">
        <v>8.18</v>
      </c>
      <c r="N26" s="7" t="n">
        <v>6.93</v>
      </c>
      <c r="O26" s="7" t="n">
        <v>7.46</v>
      </c>
    </row>
    <row r="27" spans="1:15"/>
    <row r="28" spans="1:15">
      <c r="A28" s="4" t="s">
        <v>94</v>
      </c>
      <c r="B28" s="4" t="s">
        <v>740</v>
      </c>
    </row>
    <row r="29" spans="1:15">
      <c r="A29" s="4" t="s">
        <v>727</v>
      </c>
      <c r="B29" s="4" t="s">
        <v>741</v>
      </c>
    </row>
    <row r="30" spans="1:15">
      <c r="A30" s="4" t="s">
        <v>739</v>
      </c>
      <c r="B30" s="4" t="s">
        <v>95</v>
      </c>
    </row>
  </sheetData>
  <mergeCells count="55">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A27:N27"/>
    <mergeCell ref="B28:N28"/>
    <mergeCell ref="B29:N29"/>
    <mergeCell ref="B30:N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743</v>
      </c>
      <c r="C1" s="2" t="s">
        <v>744</v>
      </c>
      <c r="D1" s="2" t="s">
        <v>745</v>
      </c>
      <c r="E1" s="2" t="s">
        <v>746</v>
      </c>
    </row>
    <row r="2" spans="1:5">
      <c r="A2" s="3" t="s">
        <v>731</v>
      </c>
    </row>
    <row r="3" spans="1:5">
      <c r="A3" s="4" t="s">
        <v>747</v>
      </c>
      <c r="B3" s="5" t="n">
        <v>79000</v>
      </c>
      <c r="C3" s="5" t="n">
        <v>100000</v>
      </c>
      <c r="D3" s="5" t="n">
        <v>45000</v>
      </c>
      <c r="E3" s="5" t="n">
        <v>1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748</v>
      </c>
      <c r="C1" s="2" t="s">
        <v>466</v>
      </c>
      <c r="M1" s="2" t="s">
        <v>1</v>
      </c>
    </row>
    <row r="2" spans="1:15">
      <c r="C2" s="2" t="s">
        <v>2</v>
      </c>
      <c r="D2" s="2" t="s">
        <v>94</v>
      </c>
      <c r="E2" s="2" t="s">
        <v>725</v>
      </c>
      <c r="F2" s="2" t="s">
        <v>4</v>
      </c>
      <c r="G2" s="2" t="s">
        <v>726</v>
      </c>
      <c r="H2" s="2" t="s">
        <v>34</v>
      </c>
      <c r="I2" s="2" t="s">
        <v>727</v>
      </c>
      <c r="J2" s="2" t="s">
        <v>728</v>
      </c>
      <c r="K2" s="2" t="s">
        <v>729</v>
      </c>
      <c r="L2" s="2" t="s">
        <v>730</v>
      </c>
      <c r="M2" s="2" t="s">
        <v>2</v>
      </c>
      <c r="N2" s="2" t="s">
        <v>34</v>
      </c>
      <c r="O2" s="2" t="s">
        <v>68</v>
      </c>
    </row>
    <row r="3" spans="1:15">
      <c r="A3" s="3" t="s">
        <v>749</v>
      </c>
    </row>
    <row r="4" spans="1:15">
      <c r="A4" s="4" t="s">
        <v>733</v>
      </c>
      <c r="M4" s="6" t="n">
        <v>99049</v>
      </c>
      <c r="N4" s="6" t="n">
        <v>87349</v>
      </c>
      <c r="O4" s="6" t="n">
        <v>98414</v>
      </c>
    </row>
    <row r="5" spans="1:15">
      <c r="A5" s="4" t="s">
        <v>750</v>
      </c>
      <c r="M5" s="5" t="n">
        <v>7</v>
      </c>
      <c r="N5" s="5" t="n">
        <v>9</v>
      </c>
      <c r="O5" s="5" t="n">
        <v>14</v>
      </c>
    </row>
    <row r="6" spans="1:15">
      <c r="A6" s="4" t="s">
        <v>751</v>
      </c>
      <c r="M6" s="6" t="n">
        <v>98512</v>
      </c>
      <c r="N6" s="6" t="n">
        <v>86916</v>
      </c>
      <c r="O6" s="6" t="n">
        <v>97966</v>
      </c>
    </row>
    <row r="7" spans="1:15">
      <c r="A7" s="4" t="s">
        <v>752</v>
      </c>
      <c r="M7" s="5" t="n">
        <v>145</v>
      </c>
      <c r="N7" s="5" t="n">
        <v>263</v>
      </c>
      <c r="O7" s="5" t="n">
        <v>397</v>
      </c>
    </row>
    <row r="8" spans="1:15">
      <c r="A8" s="4" t="s">
        <v>87</v>
      </c>
      <c r="M8" s="5" t="n">
        <v>12180</v>
      </c>
      <c r="N8" s="5" t="n">
        <v>12796</v>
      </c>
      <c r="O8" s="5" t="n">
        <v>13520</v>
      </c>
    </row>
    <row r="9" spans="1:15">
      <c r="A9" s="4" t="s">
        <v>753</v>
      </c>
      <c r="C9" s="7" t="n">
        <v>2.6</v>
      </c>
      <c r="E9" s="7" t="n">
        <v>2.82</v>
      </c>
      <c r="F9" s="7" t="n">
        <v>2.38</v>
      </c>
      <c r="G9" s="7" t="n">
        <v>0.46</v>
      </c>
      <c r="H9" s="7" t="n">
        <v>1.77</v>
      </c>
      <c r="J9" s="7" t="n">
        <v>2.53</v>
      </c>
      <c r="K9" s="7" t="n">
        <v>2.11</v>
      </c>
      <c r="L9" s="7" t="n">
        <v>0.55</v>
      </c>
      <c r="M9" s="7" t="n">
        <v>8.18</v>
      </c>
      <c r="N9" s="7" t="n">
        <v>6.93</v>
      </c>
      <c r="O9" s="7" t="n">
        <v>7.46</v>
      </c>
    </row>
    <row r="10" spans="1:15">
      <c r="A10" s="4" t="s">
        <v>754</v>
      </c>
      <c r="C10" s="7" t="n">
        <v>2.57</v>
      </c>
      <c r="E10" s="7" t="n">
        <v>2.78</v>
      </c>
      <c r="F10" s="7" t="n">
        <v>2.35</v>
      </c>
      <c r="G10" s="7" t="n">
        <v>0.45</v>
      </c>
      <c r="H10" s="7" t="n">
        <v>1.75</v>
      </c>
      <c r="J10" s="7" t="n">
        <v>2.48</v>
      </c>
      <c r="K10" s="7" t="n">
        <v>2.06</v>
      </c>
      <c r="L10" s="7" t="n">
        <v>0.53</v>
      </c>
      <c r="M10" s="7" t="n">
        <v>8.09</v>
      </c>
      <c r="N10" s="7" t="n">
        <v>6.79</v>
      </c>
      <c r="O10" s="7" t="n">
        <v>7.25</v>
      </c>
    </row>
    <row r="11" spans="1:15">
      <c r="A11" s="4" t="s">
        <v>30</v>
      </c>
    </row>
    <row r="12" spans="1:15">
      <c r="A12" s="3" t="s">
        <v>749</v>
      </c>
    </row>
    <row r="13" spans="1:15">
      <c r="A13" s="4" t="s">
        <v>733</v>
      </c>
      <c r="M13" s="6" t="n">
        <v>73114</v>
      </c>
      <c r="N13" s="6" t="n">
        <v>63717</v>
      </c>
      <c r="O13" s="6" t="n">
        <v>71798</v>
      </c>
    </row>
    <row r="14" spans="1:15">
      <c r="A14" s="4" t="s">
        <v>93</v>
      </c>
      <c r="M14" s="5" t="n">
        <v>8933</v>
      </c>
      <c r="N14" s="5" t="n">
        <v>9189</v>
      </c>
      <c r="O14" s="5" t="n">
        <v>9619</v>
      </c>
    </row>
    <row r="15" spans="1:15">
      <c r="A15" s="4" t="s">
        <v>753</v>
      </c>
      <c r="M15" s="7" t="n">
        <v>8.18</v>
      </c>
      <c r="N15" s="7" t="n">
        <v>6.93</v>
      </c>
      <c r="O15" s="7" t="n">
        <v>7.46</v>
      </c>
    </row>
    <row r="16" spans="1:15">
      <c r="A16" s="4" t="s">
        <v>32</v>
      </c>
    </row>
    <row r="17" spans="1:15">
      <c r="A17" s="3" t="s">
        <v>749</v>
      </c>
    </row>
    <row r="18" spans="1:15">
      <c r="A18" s="4" t="s">
        <v>733</v>
      </c>
      <c r="M18" s="6" t="n">
        <v>25391</v>
      </c>
      <c r="N18" s="6" t="n">
        <v>23190</v>
      </c>
      <c r="O18" s="6" t="n">
        <v>26154</v>
      </c>
    </row>
    <row r="19" spans="1:15">
      <c r="A19" s="4" t="s">
        <v>755</v>
      </c>
      <c r="M19" s="6" t="n">
        <v>25391</v>
      </c>
      <c r="N19" s="6" t="n">
        <v>23190</v>
      </c>
      <c r="O19" s="6" t="n">
        <v>26154</v>
      </c>
    </row>
    <row r="20" spans="1:15">
      <c r="A20" s="4" t="s">
        <v>93</v>
      </c>
      <c r="B20" s="4" t="s">
        <v>739</v>
      </c>
      <c r="M20" s="5" t="n">
        <v>3102</v>
      </c>
      <c r="N20" s="5" t="n">
        <v>3344</v>
      </c>
      <c r="O20" s="5" t="n">
        <v>3504</v>
      </c>
    </row>
    <row r="21" spans="1:15">
      <c r="A21" s="4" t="s">
        <v>756</v>
      </c>
      <c r="M21" s="5" t="n">
        <v>3102</v>
      </c>
      <c r="N21" s="5" t="n">
        <v>3344</v>
      </c>
      <c r="O21" s="5" t="n">
        <v>3504</v>
      </c>
    </row>
    <row r="22" spans="1:15">
      <c r="A22" s="4" t="s">
        <v>753</v>
      </c>
      <c r="M22" s="7" t="n">
        <v>8.18</v>
      </c>
      <c r="N22" s="7" t="n">
        <v>6.93</v>
      </c>
      <c r="O22" s="7" t="n">
        <v>7.46</v>
      </c>
    </row>
    <row r="23" spans="1:15"/>
    <row r="24" spans="1:15">
      <c r="A24" s="4" t="s">
        <v>94</v>
      </c>
      <c r="B24" s="4" t="s">
        <v>740</v>
      </c>
    </row>
    <row r="25" spans="1:15">
      <c r="A25" s="4" t="s">
        <v>727</v>
      </c>
      <c r="B25" s="4" t="s">
        <v>741</v>
      </c>
    </row>
    <row r="26" spans="1:15">
      <c r="A26" s="4" t="s">
        <v>739</v>
      </c>
      <c r="B26" s="4" t="s">
        <v>95</v>
      </c>
    </row>
  </sheetData>
  <mergeCells count="47">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A23:N23"/>
    <mergeCell ref="B24:N24"/>
    <mergeCell ref="B25:N25"/>
    <mergeCell ref="B26:N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68</v>
      </c>
    </row>
    <row r="3" spans="1:4">
      <c r="A3" s="3" t="s">
        <v>123</v>
      </c>
    </row>
    <row r="4" spans="1:4">
      <c r="A4" s="4" t="s">
        <v>84</v>
      </c>
      <c r="B4" s="6" t="n">
        <v>99049</v>
      </c>
      <c r="C4" s="6" t="n">
        <v>87349</v>
      </c>
      <c r="D4" s="6" t="n">
        <v>98414</v>
      </c>
    </row>
    <row r="5" spans="1:4">
      <c r="A5" s="3" t="s">
        <v>124</v>
      </c>
    </row>
    <row r="6" spans="1:4">
      <c r="A6" s="4" t="s">
        <v>125</v>
      </c>
      <c r="B6" s="5" t="n">
        <v>51256</v>
      </c>
      <c r="C6" s="5" t="n">
        <v>49557</v>
      </c>
      <c r="D6" s="5" t="n">
        <v>42885</v>
      </c>
    </row>
    <row r="7" spans="1:4">
      <c r="A7" s="4" t="s">
        <v>126</v>
      </c>
      <c r="B7" s="5" t="n">
        <v>2451</v>
      </c>
      <c r="C7" s="5" t="n">
        <v>716</v>
      </c>
      <c r="D7" s="5" t="n">
        <v>258</v>
      </c>
    </row>
    <row r="8" spans="1:4">
      <c r="A8" s="4" t="s">
        <v>127</v>
      </c>
      <c r="B8" s="5" t="n">
        <v>764</v>
      </c>
      <c r="C8" s="5" t="n">
        <v>616</v>
      </c>
      <c r="D8" s="5" t="n">
        <v>515</v>
      </c>
    </row>
    <row r="9" spans="1:4">
      <c r="A9" s="4" t="s">
        <v>128</v>
      </c>
      <c r="C9" s="5" t="n">
        <v>-951</v>
      </c>
    </row>
    <row r="10" spans="1:4">
      <c r="A10" s="4" t="s">
        <v>129</v>
      </c>
      <c r="C10" s="5" t="n">
        <v>-244</v>
      </c>
      <c r="D10" s="5" t="n">
        <v>165</v>
      </c>
    </row>
    <row r="11" spans="1:4">
      <c r="A11" s="4" t="s">
        <v>107</v>
      </c>
      <c r="B11" s="5" t="n">
        <v>6316</v>
      </c>
      <c r="C11" s="5" t="n">
        <v>6148</v>
      </c>
      <c r="D11" s="5" t="n">
        <v>6665</v>
      </c>
    </row>
    <row r="12" spans="1:4">
      <c r="A12" s="4" t="s">
        <v>130</v>
      </c>
      <c r="C12" s="5" t="n">
        <v>-12524</v>
      </c>
      <c r="D12" s="5" t="n">
        <v>-15350</v>
      </c>
    </row>
    <row r="13" spans="1:4">
      <c r="A13" s="4" t="s">
        <v>50</v>
      </c>
      <c r="B13" s="5" t="n">
        <v>-22442</v>
      </c>
      <c r="C13" s="5" t="n">
        <v>8243</v>
      </c>
      <c r="D13" s="5" t="n">
        <v>6986</v>
      </c>
    </row>
    <row r="14" spans="1:4">
      <c r="A14" s="3" t="s">
        <v>131</v>
      </c>
    </row>
    <row r="15" spans="1:4">
      <c r="A15" s="4" t="s">
        <v>37</v>
      </c>
      <c r="B15" s="5" t="n">
        <v>2945</v>
      </c>
      <c r="C15" s="5" t="n">
        <v>2534</v>
      </c>
      <c r="D15" s="5" t="n">
        <v>-2289</v>
      </c>
    </row>
    <row r="16" spans="1:4">
      <c r="A16" s="4" t="s">
        <v>38</v>
      </c>
      <c r="B16" s="5" t="n">
        <v>-1741</v>
      </c>
      <c r="C16" s="5" t="n">
        <v>445</v>
      </c>
      <c r="D16" s="5" t="n">
        <v>-5155</v>
      </c>
    </row>
    <row r="17" spans="1:4">
      <c r="A17" s="4" t="s">
        <v>132</v>
      </c>
      <c r="B17" s="5" t="n">
        <v>-4511</v>
      </c>
      <c r="C17" s="5" t="n">
        <v>14936</v>
      </c>
      <c r="D17" s="5" t="n">
        <v>11858</v>
      </c>
    </row>
    <row r="18" spans="1:4">
      <c r="A18" s="4" t="s">
        <v>47</v>
      </c>
      <c r="B18" s="5" t="n">
        <v>245</v>
      </c>
      <c r="C18" s="5" t="n">
        <v>-1811</v>
      </c>
      <c r="D18" s="5" t="n">
        <v>5985</v>
      </c>
    </row>
    <row r="19" spans="1:4">
      <c r="A19" s="4" t="s">
        <v>133</v>
      </c>
      <c r="B19" s="5" t="n">
        <v>2671</v>
      </c>
      <c r="C19" s="5" t="n">
        <v>5479</v>
      </c>
      <c r="D19" s="5" t="n">
        <v>9014</v>
      </c>
    </row>
    <row r="20" spans="1:4">
      <c r="A20" s="4" t="s">
        <v>51</v>
      </c>
      <c r="B20" s="5" t="n">
        <v>-1021</v>
      </c>
      <c r="C20" s="5" t="n">
        <v>-6304</v>
      </c>
      <c r="D20" s="5" t="n">
        <v>8732</v>
      </c>
    </row>
    <row r="21" spans="1:4">
      <c r="A21" s="4" t="s">
        <v>134</v>
      </c>
      <c r="B21" s="5" t="n">
        <v>135982</v>
      </c>
      <c r="C21" s="5" t="n">
        <v>154189</v>
      </c>
      <c r="D21" s="5" t="n">
        <v>168683</v>
      </c>
    </row>
    <row r="22" spans="1:4">
      <c r="A22" s="3" t="s">
        <v>135</v>
      </c>
    </row>
    <row r="23" spans="1:4">
      <c r="A23" s="4" t="s">
        <v>136</v>
      </c>
      <c r="B23" s="5" t="n">
        <v>-32987</v>
      </c>
      <c r="C23" s="5" t="n">
        <v>-49913</v>
      </c>
      <c r="D23" s="5" t="n">
        <v>-74187</v>
      </c>
    </row>
    <row r="24" spans="1:4">
      <c r="A24" s="4" t="s">
        <v>137</v>
      </c>
      <c r="B24" s="5" t="n">
        <v>25</v>
      </c>
      <c r="C24" s="5" t="n">
        <v>3855</v>
      </c>
    </row>
    <row r="25" spans="1:4">
      <c r="A25" s="4" t="s">
        <v>138</v>
      </c>
      <c r="D25" s="5" t="n">
        <v>-100</v>
      </c>
    </row>
    <row r="26" spans="1:4">
      <c r="A26" s="4" t="s">
        <v>139</v>
      </c>
      <c r="B26" s="5" t="n">
        <v>33</v>
      </c>
      <c r="C26" s="5" t="n">
        <v>40</v>
      </c>
      <c r="D26" s="5" t="n">
        <v>57</v>
      </c>
    </row>
    <row r="27" spans="1:4">
      <c r="A27" s="4" t="s">
        <v>140</v>
      </c>
      <c r="B27" s="5" t="n">
        <v>-32929</v>
      </c>
      <c r="C27" s="5" t="n">
        <v>-46018</v>
      </c>
      <c r="D27" s="5" t="n">
        <v>-74230</v>
      </c>
    </row>
    <row r="28" spans="1:4">
      <c r="A28" s="3" t="s">
        <v>141</v>
      </c>
    </row>
    <row r="29" spans="1:4">
      <c r="A29" s="4" t="s">
        <v>109</v>
      </c>
      <c r="B29" s="5" t="n">
        <v>-144602</v>
      </c>
      <c r="C29" s="5" t="n">
        <v>-164658</v>
      </c>
      <c r="D29" s="5" t="n">
        <v>-135705</v>
      </c>
    </row>
    <row r="30" spans="1:4">
      <c r="A30" s="4" t="s">
        <v>142</v>
      </c>
      <c r="B30" s="5" t="n">
        <v>15415</v>
      </c>
      <c r="C30" s="5" t="n">
        <v>40127</v>
      </c>
      <c r="D30" s="5" t="n">
        <v>42339</v>
      </c>
    </row>
    <row r="31" spans="1:4">
      <c r="A31" s="4" t="s">
        <v>143</v>
      </c>
      <c r="B31" s="5" t="n">
        <v>-60</v>
      </c>
      <c r="C31" s="5" t="n">
        <v>-58</v>
      </c>
      <c r="D31" s="5" t="n">
        <v>-54</v>
      </c>
    </row>
    <row r="32" spans="1:4">
      <c r="A32" s="4" t="s">
        <v>130</v>
      </c>
      <c r="C32" s="5" t="n">
        <v>12524</v>
      </c>
      <c r="D32" s="5" t="n">
        <v>15350</v>
      </c>
    </row>
    <row r="33" spans="1:4">
      <c r="A33" s="4" t="s">
        <v>144</v>
      </c>
      <c r="B33" s="5" t="n">
        <v>796</v>
      </c>
      <c r="C33" s="5" t="n">
        <v>736</v>
      </c>
      <c r="D33" s="5" t="n">
        <v>1408</v>
      </c>
    </row>
    <row r="34" spans="1:4">
      <c r="A34" s="4" t="s">
        <v>145</v>
      </c>
      <c r="B34" s="5" t="n">
        <v>-128451</v>
      </c>
      <c r="C34" s="5" t="n">
        <v>-111329</v>
      </c>
      <c r="D34" s="5" t="n">
        <v>-76662</v>
      </c>
    </row>
    <row r="35" spans="1:4">
      <c r="A35" s="4" t="s">
        <v>146</v>
      </c>
      <c r="B35" s="5" t="n">
        <v>-25398</v>
      </c>
      <c r="C35" s="5" t="n">
        <v>-3158</v>
      </c>
      <c r="D35" s="5" t="n">
        <v>17791</v>
      </c>
    </row>
    <row r="36" spans="1:4">
      <c r="A36" s="4" t="s">
        <v>147</v>
      </c>
      <c r="B36" s="5" t="n">
        <v>91035</v>
      </c>
      <c r="C36" s="5" t="n">
        <v>94193</v>
      </c>
      <c r="D36" s="5" t="n">
        <v>76402</v>
      </c>
    </row>
    <row r="37" spans="1:4">
      <c r="A37" s="4" t="s">
        <v>148</v>
      </c>
      <c r="B37" s="5" t="n">
        <v>65637</v>
      </c>
      <c r="C37" s="5" t="n">
        <v>91035</v>
      </c>
      <c r="D37" s="5" t="n">
        <v>94193</v>
      </c>
    </row>
    <row r="38" spans="1:4">
      <c r="A38" s="3" t="s">
        <v>149</v>
      </c>
    </row>
    <row r="39" spans="1:4">
      <c r="A39" s="4" t="s">
        <v>150</v>
      </c>
      <c r="B39" s="5" t="n">
        <v>43006</v>
      </c>
      <c r="C39" s="5" t="n">
        <v>30978</v>
      </c>
      <c r="D39" s="5" t="n">
        <v>45078</v>
      </c>
    </row>
    <row r="40" spans="1:4">
      <c r="A40" s="4" t="s">
        <v>151</v>
      </c>
      <c r="C40" s="5" t="n">
        <v>12064</v>
      </c>
      <c r="D40" s="5" t="n">
        <v>17252</v>
      </c>
    </row>
    <row r="41" spans="1:4">
      <c r="A41" s="4" t="s">
        <v>152</v>
      </c>
      <c r="C41" s="5" t="n">
        <v>-3000</v>
      </c>
      <c r="D41" s="5" t="n">
        <v>3000</v>
      </c>
    </row>
    <row r="42" spans="1:4">
      <c r="A42" s="4" t="s">
        <v>153</v>
      </c>
      <c r="B42" s="6" t="n">
        <v>-2689</v>
      </c>
      <c r="C42" s="6" t="n">
        <v>2678</v>
      </c>
      <c r="D42" s="6" t="n">
        <v>-18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24"/>
    <col customWidth="1" max="6" min="6" width="24"/>
    <col customWidth="1" max="7" min="7" width="24"/>
    <col customWidth="1" max="8" min="8" width="4"/>
    <col customWidth="1" max="9" min="9" width="24"/>
    <col customWidth="1" max="10" min="10" width="24"/>
    <col customWidth="1" max="11" min="11" width="24"/>
    <col customWidth="1" max="12" min="12" width="30"/>
    <col customWidth="1" max="13" min="13" width="30"/>
    <col customWidth="1" max="14" min="14" width="30"/>
  </cols>
  <sheetData>
    <row r="1" spans="1:14">
      <c r="A1" s="1" t="s">
        <v>757</v>
      </c>
      <c r="B1" s="2" t="s">
        <v>466</v>
      </c>
      <c r="L1" s="2" t="s">
        <v>1</v>
      </c>
    </row>
    <row r="2" spans="1:14">
      <c r="B2" s="2" t="s">
        <v>758</v>
      </c>
      <c r="D2" s="2" t="s">
        <v>759</v>
      </c>
      <c r="E2" s="2" t="s">
        <v>760</v>
      </c>
      <c r="F2" s="2" t="s">
        <v>761</v>
      </c>
      <c r="G2" s="2" t="s">
        <v>762</v>
      </c>
      <c r="H2" s="2" t="s">
        <v>727</v>
      </c>
      <c r="I2" s="2" t="s">
        <v>763</v>
      </c>
      <c r="J2" s="2" t="s">
        <v>764</v>
      </c>
      <c r="K2" s="2" t="s">
        <v>765</v>
      </c>
      <c r="L2" s="2" t="s">
        <v>758</v>
      </c>
      <c r="M2" s="2" t="s">
        <v>766</v>
      </c>
      <c r="N2" s="2" t="s">
        <v>767</v>
      </c>
    </row>
    <row r="3" spans="1:14">
      <c r="A3" s="3" t="s">
        <v>768</v>
      </c>
    </row>
    <row r="4" spans="1:14">
      <c r="A4" s="4" t="s">
        <v>769</v>
      </c>
      <c r="B4" s="7" t="n">
        <v>2.6</v>
      </c>
      <c r="C4" s="4" t="s">
        <v>94</v>
      </c>
      <c r="D4" s="7" t="n">
        <v>2.82</v>
      </c>
      <c r="E4" s="7" t="n">
        <v>2.38</v>
      </c>
      <c r="F4" s="7" t="n">
        <v>0.46</v>
      </c>
      <c r="G4" s="7" t="n">
        <v>1.77</v>
      </c>
      <c r="I4" s="7" t="n">
        <v>2.53</v>
      </c>
      <c r="J4" s="7" t="n">
        <v>2.11</v>
      </c>
      <c r="K4" s="7" t="n">
        <v>0.55</v>
      </c>
      <c r="L4" s="7" t="n">
        <v>8.18</v>
      </c>
      <c r="M4" s="7" t="n">
        <v>6.93</v>
      </c>
      <c r="N4" s="7" t="n">
        <v>7.46</v>
      </c>
    </row>
    <row r="5" spans="1:14">
      <c r="A5" s="4" t="s">
        <v>770</v>
      </c>
      <c r="B5" s="5" t="n">
        <v>1</v>
      </c>
      <c r="L5" s="5" t="n">
        <v>1</v>
      </c>
    </row>
    <row r="6" spans="1:14">
      <c r="A6" s="4" t="s">
        <v>771</v>
      </c>
      <c r="L6" s="5" t="n">
        <v>12208</v>
      </c>
    </row>
    <row r="7" spans="1:14">
      <c r="A7" s="4" t="s">
        <v>30</v>
      </c>
    </row>
    <row r="8" spans="1:14">
      <c r="A8" s="3" t="s">
        <v>768</v>
      </c>
    </row>
    <row r="9" spans="1:14">
      <c r="A9" s="4" t="s">
        <v>769</v>
      </c>
      <c r="L9" s="7" t="n">
        <v>8.18</v>
      </c>
      <c r="M9" s="7" t="n">
        <v>6.93</v>
      </c>
      <c r="N9" s="7" t="n">
        <v>7.46</v>
      </c>
    </row>
    <row r="10" spans="1:14">
      <c r="A10" s="4" t="s">
        <v>772</v>
      </c>
      <c r="L10" s="5" t="n">
        <v>785000</v>
      </c>
      <c r="M10" s="5" t="n">
        <v>712000</v>
      </c>
      <c r="N10" s="5" t="n">
        <v>16000</v>
      </c>
    </row>
    <row r="11" spans="1:14">
      <c r="A11" s="4" t="s">
        <v>773</v>
      </c>
    </row>
    <row r="12" spans="1:14">
      <c r="A12" s="3" t="s">
        <v>768</v>
      </c>
    </row>
    <row r="13" spans="1:14">
      <c r="A13" s="4" t="s">
        <v>771</v>
      </c>
      <c r="L13" s="5" t="n">
        <v>12000</v>
      </c>
    </row>
    <row r="14" spans="1:14">
      <c r="A14" s="4" t="s">
        <v>773</v>
      </c>
    </row>
    <row r="15" spans="1:14">
      <c r="A15" s="3" t="s">
        <v>768</v>
      </c>
    </row>
    <row r="16" spans="1:14">
      <c r="A16" s="4" t="s">
        <v>774</v>
      </c>
      <c r="L16" s="5" t="n">
        <v>36000</v>
      </c>
      <c r="M16" s="5" t="n">
        <v>35000</v>
      </c>
      <c r="N16" s="5" t="n">
        <v>15000</v>
      </c>
    </row>
    <row r="17" spans="1:14"/>
    <row r="18" spans="1:14">
      <c r="A18" s="4" t="s">
        <v>94</v>
      </c>
      <c r="B18" s="4" t="s">
        <v>740</v>
      </c>
    </row>
    <row r="19" spans="1:14">
      <c r="A19" s="4" t="s">
        <v>727</v>
      </c>
      <c r="B19" s="4" t="s">
        <v>741</v>
      </c>
    </row>
  </sheetData>
  <mergeCells count="21">
    <mergeCell ref="A1:A2"/>
    <mergeCell ref="B1:K1"/>
    <mergeCell ref="L1:N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N17"/>
    <mergeCell ref="B18:N18"/>
    <mergeCell ref="B19:N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4</v>
      </c>
      <c r="D2" s="2" t="s">
        <v>68</v>
      </c>
    </row>
    <row r="3" spans="1:4">
      <c r="A3" s="3" t="s">
        <v>776</v>
      </c>
    </row>
    <row r="4" spans="1:4">
      <c r="A4" s="4" t="s">
        <v>777</v>
      </c>
      <c r="B4" s="6" t="n">
        <v>446582</v>
      </c>
      <c r="C4" s="6" t="n">
        <v>461221</v>
      </c>
      <c r="D4" s="6" t="n">
        <v>436140</v>
      </c>
    </row>
    <row r="5" spans="1:4">
      <c r="A5" s="4" t="s">
        <v>778</v>
      </c>
      <c r="B5" s="5" t="n">
        <v>-170</v>
      </c>
      <c r="C5" s="5" t="n">
        <v>122</v>
      </c>
      <c r="D5" s="5" t="n">
        <v>130</v>
      </c>
    </row>
    <row r="6" spans="1:4">
      <c r="A6" s="4" t="s">
        <v>779</v>
      </c>
      <c r="B6" s="5" t="n">
        <v>-32</v>
      </c>
      <c r="C6" s="5" t="n">
        <v>-175</v>
      </c>
      <c r="D6" s="5" t="n">
        <v>74</v>
      </c>
    </row>
    <row r="7" spans="1:4">
      <c r="A7" s="4" t="s">
        <v>89</v>
      </c>
      <c r="B7" s="5" t="n">
        <v>17</v>
      </c>
      <c r="C7" s="5" t="n">
        <v>-99</v>
      </c>
      <c r="D7" s="5" t="n">
        <v>-22</v>
      </c>
    </row>
    <row r="8" spans="1:4">
      <c r="A8" s="4" t="s">
        <v>777</v>
      </c>
      <c r="B8" s="5" t="n">
        <v>423523</v>
      </c>
      <c r="C8" s="5" t="n">
        <v>446582</v>
      </c>
      <c r="D8" s="5" t="n">
        <v>461221</v>
      </c>
    </row>
    <row r="9" spans="1:4">
      <c r="A9" s="4" t="s">
        <v>780</v>
      </c>
    </row>
    <row r="10" spans="1:4">
      <c r="A10" s="3" t="s">
        <v>776</v>
      </c>
    </row>
    <row r="11" spans="1:4">
      <c r="A11" s="4" t="s">
        <v>777</v>
      </c>
      <c r="B11" s="5" t="n">
        <v>-1103</v>
      </c>
      <c r="C11" s="5" t="n">
        <v>-951</v>
      </c>
      <c r="D11" s="5" t="n">
        <v>-1133</v>
      </c>
    </row>
    <row r="12" spans="1:4">
      <c r="A12" s="4" t="s">
        <v>89</v>
      </c>
      <c r="B12" s="5" t="n">
        <v>17</v>
      </c>
      <c r="C12" s="5" t="n">
        <v>-99</v>
      </c>
      <c r="D12" s="5" t="n">
        <v>-22</v>
      </c>
    </row>
    <row r="13" spans="1:4">
      <c r="A13" s="4" t="s">
        <v>777</v>
      </c>
      <c r="B13" s="6" t="n">
        <v>-1288</v>
      </c>
      <c r="C13" s="6" t="n">
        <v>-1103</v>
      </c>
      <c r="D13" s="6" t="n">
        <v>-9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4</v>
      </c>
      <c r="D2" s="2" t="s">
        <v>68</v>
      </c>
    </row>
    <row r="3" spans="1:4">
      <c r="A3" s="3" t="s">
        <v>776</v>
      </c>
    </row>
    <row r="4" spans="1:4">
      <c r="A4" s="4" t="s">
        <v>782</v>
      </c>
      <c r="B4" s="6" t="n">
        <v>-57</v>
      </c>
      <c r="C4" s="6" t="n">
        <v>-69</v>
      </c>
      <c r="D4" s="6" t="n">
        <v>-99</v>
      </c>
    </row>
    <row r="5" spans="1:4">
      <c r="A5" s="4" t="s">
        <v>783</v>
      </c>
      <c r="B5" s="6" t="n">
        <v>11</v>
      </c>
      <c r="C5" s="6" t="n">
        <v>101</v>
      </c>
      <c r="D5" s="6"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84</v>
      </c>
      <c r="B1" s="2" t="s">
        <v>1</v>
      </c>
    </row>
    <row r="2" spans="1:4">
      <c r="B2" s="2" t="s">
        <v>2</v>
      </c>
      <c r="C2" s="2" t="s">
        <v>34</v>
      </c>
      <c r="D2" s="2" t="s">
        <v>68</v>
      </c>
    </row>
    <row r="3" spans="1:4">
      <c r="A3" s="3" t="s">
        <v>785</v>
      </c>
    </row>
    <row r="4" spans="1:4">
      <c r="A4" s="4" t="s">
        <v>786</v>
      </c>
      <c r="B4" s="6" t="n">
        <v>5200</v>
      </c>
    </row>
    <row r="5" spans="1:4">
      <c r="A5" s="4" t="s">
        <v>787</v>
      </c>
      <c r="B5" s="5" t="n">
        <v>3000</v>
      </c>
      <c r="C5" s="6" t="n">
        <v>5200</v>
      </c>
    </row>
    <row r="6" spans="1:4">
      <c r="A6" s="4" t="s">
        <v>788</v>
      </c>
    </row>
    <row r="7" spans="1:4">
      <c r="A7" s="3" t="s">
        <v>785</v>
      </c>
    </row>
    <row r="8" spans="1:4">
      <c r="A8" s="4" t="s">
        <v>786</v>
      </c>
      <c r="C8" s="5" t="n">
        <v>244</v>
      </c>
      <c r="D8" s="6" t="n">
        <v>144</v>
      </c>
    </row>
    <row r="9" spans="1:4">
      <c r="A9" s="4" t="s">
        <v>789</v>
      </c>
      <c r="C9" s="5" t="n">
        <v>-244</v>
      </c>
      <c r="D9" s="5" t="n">
        <v>165</v>
      </c>
    </row>
    <row r="10" spans="1:4">
      <c r="A10" s="4" t="s">
        <v>790</v>
      </c>
      <c r="D10" s="5" t="n">
        <v>-65</v>
      </c>
    </row>
    <row r="11" spans="1:4">
      <c r="A11" s="4" t="s">
        <v>787</v>
      </c>
      <c r="D11" s="5" t="n">
        <v>244</v>
      </c>
    </row>
    <row r="12" spans="1:4">
      <c r="A12" s="4" t="s">
        <v>791</v>
      </c>
    </row>
    <row r="13" spans="1:4">
      <c r="A13" s="3" t="s">
        <v>785</v>
      </c>
    </row>
    <row r="14" spans="1:4">
      <c r="A14" s="4" t="s">
        <v>786</v>
      </c>
      <c r="B14" s="5" t="n">
        <v>3078</v>
      </c>
      <c r="C14" s="5" t="n">
        <v>2813</v>
      </c>
      <c r="D14" s="5" t="n">
        <v>3006</v>
      </c>
    </row>
    <row r="15" spans="1:4">
      <c r="A15" s="4" t="s">
        <v>789</v>
      </c>
      <c r="B15" s="5" t="n">
        <v>30171</v>
      </c>
      <c r="C15" s="5" t="n">
        <v>33157</v>
      </c>
      <c r="D15" s="5" t="n">
        <v>33204</v>
      </c>
    </row>
    <row r="16" spans="1:4">
      <c r="A16" s="4" t="s">
        <v>790</v>
      </c>
      <c r="B16" s="5" t="n">
        <v>-30177</v>
      </c>
      <c r="C16" s="5" t="n">
        <v>-32892</v>
      </c>
      <c r="D16" s="5" t="n">
        <v>-33397</v>
      </c>
    </row>
    <row r="17" spans="1:4">
      <c r="A17" s="4" t="s">
        <v>787</v>
      </c>
      <c r="B17" s="5" t="n">
        <v>3072</v>
      </c>
      <c r="C17" s="5" t="n">
        <v>3078</v>
      </c>
      <c r="D17" s="5" t="n">
        <v>2813</v>
      </c>
    </row>
    <row r="18" spans="1:4">
      <c r="A18" s="4" t="s">
        <v>792</v>
      </c>
    </row>
    <row r="19" spans="1:4">
      <c r="A19" s="3" t="s">
        <v>785</v>
      </c>
    </row>
    <row r="20" spans="1:4">
      <c r="A20" s="4" t="s">
        <v>786</v>
      </c>
      <c r="B20" s="5" t="n">
        <v>2262</v>
      </c>
      <c r="C20" s="5" t="n">
        <v>1525</v>
      </c>
      <c r="D20" s="5" t="n">
        <v>1328</v>
      </c>
    </row>
    <row r="21" spans="1:4">
      <c r="A21" s="4" t="s">
        <v>789</v>
      </c>
      <c r="B21" s="5" t="n">
        <v>5751</v>
      </c>
      <c r="C21" s="5" t="n">
        <v>4707</v>
      </c>
      <c r="D21" s="5" t="n">
        <v>4045</v>
      </c>
    </row>
    <row r="22" spans="1:4">
      <c r="A22" s="4" t="s">
        <v>790</v>
      </c>
      <c r="B22" s="5" t="n">
        <v>-6187</v>
      </c>
      <c r="C22" s="5" t="n">
        <v>-3970</v>
      </c>
      <c r="D22" s="5" t="n">
        <v>-3848</v>
      </c>
    </row>
    <row r="23" spans="1:4">
      <c r="A23" s="4" t="s">
        <v>787</v>
      </c>
      <c r="B23" s="5" t="n">
        <v>1826</v>
      </c>
      <c r="C23" s="5" t="n">
        <v>2262</v>
      </c>
      <c r="D23" s="5" t="n">
        <v>1525</v>
      </c>
    </row>
    <row r="24" spans="1:4">
      <c r="A24" s="4" t="s">
        <v>793</v>
      </c>
    </row>
    <row r="25" spans="1:4">
      <c r="A25" s="3" t="s">
        <v>785</v>
      </c>
    </row>
    <row r="26" spans="1:4">
      <c r="A26" s="4" t="s">
        <v>786</v>
      </c>
      <c r="B26" s="5" t="n">
        <v>5226</v>
      </c>
      <c r="C26" s="5" t="n">
        <v>3254</v>
      </c>
      <c r="D26" s="5" t="n">
        <v>2422</v>
      </c>
    </row>
    <row r="27" spans="1:4">
      <c r="A27" s="4" t="s">
        <v>789</v>
      </c>
      <c r="B27" s="5" t="n">
        <v>5449</v>
      </c>
      <c r="C27" s="5" t="n">
        <v>10466</v>
      </c>
      <c r="D27" s="5" t="n">
        <v>7780</v>
      </c>
    </row>
    <row r="28" spans="1:4">
      <c r="A28" s="4" t="s">
        <v>790</v>
      </c>
      <c r="B28" s="5" t="n">
        <v>-7652</v>
      </c>
      <c r="C28" s="5" t="n">
        <v>-8494</v>
      </c>
      <c r="D28" s="5" t="n">
        <v>-6948</v>
      </c>
    </row>
    <row r="29" spans="1:4">
      <c r="A29" s="4" t="s">
        <v>787</v>
      </c>
      <c r="B29" s="6" t="n">
        <v>3023</v>
      </c>
      <c r="C29" s="6" t="n">
        <v>5226</v>
      </c>
      <c r="D29" s="6" t="n">
        <v>32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66</v>
      </c>
    </row>
    <row r="2" spans="1:2">
      <c r="B2" s="2" t="s">
        <v>795</v>
      </c>
    </row>
    <row r="3" spans="1:2">
      <c r="A3" s="3" t="s">
        <v>796</v>
      </c>
    </row>
    <row r="4" spans="1:2">
      <c r="A4" s="4" t="s">
        <v>797</v>
      </c>
      <c r="B4" s="6" t="n">
        <v>750000</v>
      </c>
    </row>
    <row r="5" spans="1:2">
      <c r="A5" s="4" t="s">
        <v>798</v>
      </c>
      <c r="B5" s="6" t="n">
        <v>1600000</v>
      </c>
    </row>
    <row r="6" spans="1:2">
      <c r="A6" s="4" t="s">
        <v>799</v>
      </c>
      <c r="B6" s="4" t="s">
        <v>590</v>
      </c>
    </row>
    <row r="7" spans="1:2">
      <c r="A7" s="4" t="s">
        <v>575</v>
      </c>
    </row>
    <row r="8" spans="1:2">
      <c r="A8" s="3" t="s">
        <v>796</v>
      </c>
    </row>
    <row r="9" spans="1:2">
      <c r="A9" s="4" t="s">
        <v>800</v>
      </c>
      <c r="B9" s="6" t="n">
        <v>14750000</v>
      </c>
    </row>
    <row r="10" spans="1:2">
      <c r="A10" s="4" t="s">
        <v>801</v>
      </c>
    </row>
    <row r="11" spans="1:2">
      <c r="A11" s="3" t="s">
        <v>796</v>
      </c>
    </row>
    <row r="12" spans="1:2">
      <c r="A12" s="4" t="s">
        <v>800</v>
      </c>
      <c r="B12" s="6" t="n">
        <v>1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802</v>
      </c>
      <c r="B1" s="2" t="s">
        <v>466</v>
      </c>
      <c r="L1" s="2" t="s">
        <v>1</v>
      </c>
    </row>
    <row r="2" spans="1:14">
      <c r="B2" s="2" t="s">
        <v>2</v>
      </c>
      <c r="C2" s="2" t="s">
        <v>94</v>
      </c>
      <c r="D2" s="2" t="s">
        <v>725</v>
      </c>
      <c r="E2" s="2" t="s">
        <v>4</v>
      </c>
      <c r="F2" s="2" t="s">
        <v>726</v>
      </c>
      <c r="G2" s="2" t="s">
        <v>34</v>
      </c>
      <c r="H2" s="2" t="s">
        <v>727</v>
      </c>
      <c r="I2" s="2" t="s">
        <v>728</v>
      </c>
      <c r="J2" s="2" t="s">
        <v>729</v>
      </c>
      <c r="K2" s="2" t="s">
        <v>730</v>
      </c>
      <c r="L2" s="2" t="s">
        <v>2</v>
      </c>
      <c r="M2" s="2" t="s">
        <v>34</v>
      </c>
      <c r="N2" s="2" t="s">
        <v>68</v>
      </c>
    </row>
    <row r="3" spans="1:14">
      <c r="A3" s="3" t="s">
        <v>803</v>
      </c>
    </row>
    <row r="4" spans="1:14">
      <c r="A4" s="4" t="s">
        <v>71</v>
      </c>
      <c r="B4" s="6" t="n">
        <v>206320</v>
      </c>
      <c r="D4" s="6" t="n">
        <v>247047</v>
      </c>
      <c r="E4" s="6" t="n">
        <v>247930</v>
      </c>
      <c r="F4" s="6" t="n">
        <v>161695</v>
      </c>
      <c r="G4" s="6" t="n">
        <v>219370</v>
      </c>
      <c r="I4" s="6" t="n">
        <v>253433</v>
      </c>
      <c r="J4" s="6" t="n">
        <v>244816</v>
      </c>
      <c r="K4" s="6" t="n">
        <v>188827</v>
      </c>
      <c r="L4" s="6" t="n">
        <v>921736</v>
      </c>
      <c r="M4" s="6" t="n">
        <v>968994</v>
      </c>
      <c r="N4" s="6" t="n">
        <v>1024040</v>
      </c>
    </row>
    <row r="5" spans="1:14">
      <c r="A5" s="4" t="s">
        <v>73</v>
      </c>
      <c r="B5" s="5" t="n">
        <v>108037</v>
      </c>
      <c r="D5" s="5" t="n">
        <v>131501</v>
      </c>
      <c r="E5" s="5" t="n">
        <v>134019</v>
      </c>
      <c r="F5" s="5" t="n">
        <v>76344</v>
      </c>
      <c r="G5" s="5" t="n">
        <v>107656</v>
      </c>
      <c r="I5" s="5" t="n">
        <v>133607</v>
      </c>
      <c r="J5" s="5" t="n">
        <v>126876</v>
      </c>
      <c r="K5" s="5" t="n">
        <v>91531</v>
      </c>
      <c r="L5" s="5" t="n">
        <v>449901</v>
      </c>
      <c r="M5" s="5" t="n">
        <v>459670</v>
      </c>
      <c r="N5" s="5" t="n">
        <v>501617</v>
      </c>
    </row>
    <row r="6" spans="1:14">
      <c r="A6" s="4" t="s">
        <v>78</v>
      </c>
      <c r="B6" s="5" t="n">
        <v>14863</v>
      </c>
      <c r="D6" s="5" t="n">
        <v>51496</v>
      </c>
      <c r="E6" s="5" t="n">
        <v>45288</v>
      </c>
      <c r="F6" s="5" t="n">
        <v>4028</v>
      </c>
      <c r="G6" s="5" t="n">
        <v>34325</v>
      </c>
      <c r="I6" s="5" t="n">
        <v>50309</v>
      </c>
      <c r="J6" s="5" t="n">
        <v>41788</v>
      </c>
      <c r="K6" s="5" t="n">
        <v>11237</v>
      </c>
      <c r="L6" s="5" t="n">
        <v>115675</v>
      </c>
      <c r="M6" s="5" t="n">
        <v>137659</v>
      </c>
      <c r="N6" s="5" t="n">
        <v>156174</v>
      </c>
    </row>
    <row r="7" spans="1:14">
      <c r="A7" s="4" t="s">
        <v>84</v>
      </c>
      <c r="B7" s="6" t="n">
        <v>30530</v>
      </c>
      <c r="D7" s="6" t="n">
        <v>33683</v>
      </c>
      <c r="E7" s="6" t="n">
        <v>29125</v>
      </c>
      <c r="F7" s="6" t="n">
        <v>5711</v>
      </c>
      <c r="G7" s="6" t="n">
        <v>22166</v>
      </c>
      <c r="I7" s="6" t="n">
        <v>31530</v>
      </c>
      <c r="J7" s="6" t="n">
        <v>26621</v>
      </c>
      <c r="K7" s="6" t="n">
        <v>7032</v>
      </c>
      <c r="L7" s="6" t="n">
        <v>99049</v>
      </c>
      <c r="M7" s="6" t="n">
        <v>87349</v>
      </c>
      <c r="N7" s="6" t="n">
        <v>98414</v>
      </c>
    </row>
    <row r="8" spans="1:14">
      <c r="A8" s="4" t="s">
        <v>804</v>
      </c>
      <c r="B8" s="7" t="n">
        <v>2.6</v>
      </c>
      <c r="D8" s="7" t="n">
        <v>2.82</v>
      </c>
      <c r="E8" s="7" t="n">
        <v>2.38</v>
      </c>
      <c r="F8" s="7" t="n">
        <v>0.46</v>
      </c>
      <c r="G8" s="7" t="n">
        <v>1.77</v>
      </c>
      <c r="I8" s="7" t="n">
        <v>2.53</v>
      </c>
      <c r="J8" s="7" t="n">
        <v>2.11</v>
      </c>
      <c r="K8" s="7" t="n">
        <v>0.55</v>
      </c>
      <c r="L8" s="7" t="n">
        <v>8.18</v>
      </c>
      <c r="M8" s="7" t="n">
        <v>6.93</v>
      </c>
      <c r="N8" s="7" t="n">
        <v>7.46</v>
      </c>
    </row>
    <row r="9" spans="1:14">
      <c r="A9" s="4" t="s">
        <v>805</v>
      </c>
      <c r="B9" s="7" t="n">
        <v>2.57</v>
      </c>
      <c r="D9" s="7" t="n">
        <v>2.78</v>
      </c>
      <c r="E9" s="7" t="n">
        <v>2.35</v>
      </c>
      <c r="F9" s="7" t="n">
        <v>0.45</v>
      </c>
      <c r="G9" s="7" t="n">
        <v>1.75</v>
      </c>
      <c r="I9" s="7" t="n">
        <v>2.48</v>
      </c>
      <c r="J9" s="7" t="n">
        <v>2.06</v>
      </c>
      <c r="K9" s="7" t="n">
        <v>0.53</v>
      </c>
      <c r="L9" s="7" t="n">
        <v>8.09</v>
      </c>
      <c r="M9" s="7" t="n">
        <v>6.79</v>
      </c>
      <c r="N9" s="7" t="n">
        <v>7.25</v>
      </c>
    </row>
    <row r="10" spans="1:14"/>
    <row r="11" spans="1:14">
      <c r="A11" s="4" t="s">
        <v>94</v>
      </c>
      <c r="B11" s="4" t="s">
        <v>740</v>
      </c>
    </row>
    <row r="12" spans="1:14">
      <c r="A12" s="4" t="s">
        <v>727</v>
      </c>
      <c r="B12" s="4" t="s">
        <v>741</v>
      </c>
    </row>
  </sheetData>
  <mergeCells count="20">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A10:N10"/>
    <mergeCell ref="B11:N11"/>
    <mergeCell ref="B12:N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806</v>
      </c>
      <c r="B1" s="2" t="s">
        <v>466</v>
      </c>
      <c r="D1" s="2" t="s">
        <v>1</v>
      </c>
    </row>
    <row r="2" spans="1:6">
      <c r="B2" s="2" t="s">
        <v>2</v>
      </c>
      <c r="C2" s="2" t="s">
        <v>34</v>
      </c>
      <c r="D2" s="2" t="s">
        <v>2</v>
      </c>
      <c r="E2" s="2" t="s">
        <v>34</v>
      </c>
      <c r="F2" s="2" t="s">
        <v>68</v>
      </c>
    </row>
    <row r="3" spans="1:6">
      <c r="A3" s="3" t="s">
        <v>803</v>
      </c>
    </row>
    <row r="4" spans="1:6">
      <c r="A4" s="4" t="s">
        <v>50</v>
      </c>
      <c r="B4" s="6" t="n">
        <v>-22442</v>
      </c>
      <c r="D4" s="6" t="n">
        <v>-22442</v>
      </c>
      <c r="E4" s="6" t="n">
        <v>8243</v>
      </c>
      <c r="F4" s="6" t="n">
        <v>6986</v>
      </c>
    </row>
    <row r="5" spans="1:6">
      <c r="A5" s="4" t="s">
        <v>807</v>
      </c>
    </row>
    <row r="6" spans="1:6">
      <c r="A6" s="3" t="s">
        <v>803</v>
      </c>
    </row>
    <row r="7" spans="1:6">
      <c r="A7" s="4" t="s">
        <v>808</v>
      </c>
      <c r="C7" s="6" t="n">
        <v>36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31:21Z</dcterms:created>
  <dcterms:modified xmlns:dcterms="http://purl.org/dc/terms/" xmlns:xsi="http://www.w3.org/2001/XMLSchema-instance" xsi:type="dcterms:W3CDTF">2018-02-21T16:31:21Z</dcterms:modified>
</cp:coreProperties>
</file>